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Notes Payable Related Party" sheetId="12" state="visible" r:id="rId12"/>
    <sheet xmlns:r="http://schemas.openxmlformats.org/officeDocument/2006/relationships" name="Convertible Note Payable" sheetId="13" state="visible" r:id="rId13"/>
    <sheet xmlns:r="http://schemas.openxmlformats.org/officeDocument/2006/relationships" name="Derivative Liabilities" sheetId="14" state="visible" r:id="rId14"/>
    <sheet xmlns:r="http://schemas.openxmlformats.org/officeDocument/2006/relationships" name="Stockholders' Deficit" sheetId="15" state="visible" r:id="rId15"/>
    <sheet xmlns:r="http://schemas.openxmlformats.org/officeDocument/2006/relationships" name="Fair Value Measurement"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vestments (Tables)" sheetId="22" state="visible" r:id="rId22"/>
    <sheet xmlns:r="http://schemas.openxmlformats.org/officeDocument/2006/relationships" name="Convertible Note Payable (Table" sheetId="23" state="visible" r:id="rId23"/>
    <sheet xmlns:r="http://schemas.openxmlformats.org/officeDocument/2006/relationships" name="Stockholders' Deficit (Tables)" sheetId="24" state="visible" r:id="rId24"/>
    <sheet xmlns:r="http://schemas.openxmlformats.org/officeDocument/2006/relationships" name="Fair Value Measurement (Tables)" sheetId="25" state="visible" r:id="rId25"/>
    <sheet xmlns:r="http://schemas.openxmlformats.org/officeDocument/2006/relationships" name="Nature Of Operations And Basi_2" sheetId="26" state="visible" r:id="rId26"/>
    <sheet xmlns:r="http://schemas.openxmlformats.org/officeDocument/2006/relationships" name="Going Concern And Management'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vestments (Details)" sheetId="33" state="visible" r:id="rId33"/>
    <sheet xmlns:r="http://schemas.openxmlformats.org/officeDocument/2006/relationships" name="Investments (Details 1)" sheetId="34" state="visible" r:id="rId34"/>
    <sheet xmlns:r="http://schemas.openxmlformats.org/officeDocument/2006/relationships" name="Investments (Details Narrative)" sheetId="35" state="visible" r:id="rId35"/>
    <sheet xmlns:r="http://schemas.openxmlformats.org/officeDocument/2006/relationships" name="Notes Payable, Related Party (N" sheetId="36" state="visible" r:id="rId36"/>
    <sheet xmlns:r="http://schemas.openxmlformats.org/officeDocument/2006/relationships" name="Convertible Note Payable (Detai" sheetId="37" state="visible" r:id="rId37"/>
    <sheet xmlns:r="http://schemas.openxmlformats.org/officeDocument/2006/relationships" name="Convertible Note Payable (Det_2" sheetId="38" state="visible" r:id="rId38"/>
    <sheet xmlns:r="http://schemas.openxmlformats.org/officeDocument/2006/relationships" name="Stockholders' Deficit (Informat" sheetId="39" state="visible" r:id="rId39"/>
    <sheet xmlns:r="http://schemas.openxmlformats.org/officeDocument/2006/relationships" name="Stockholders' Deficit (Details " sheetId="40" state="visible" r:id="rId40"/>
    <sheet xmlns:r="http://schemas.openxmlformats.org/officeDocument/2006/relationships" name="Fair Value Measurement (Details" sheetId="41" state="visible" r:id="rId41"/>
    <sheet xmlns:r="http://schemas.openxmlformats.org/officeDocument/2006/relationships" name="Fair Value Measurement (Detai_2"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Current Fiscal Year End Date</t>
        </is>
      </c>
      <c r="B8" s="4" t="inlineStr">
        <is>
          <t>--12-31</t>
        </is>
      </c>
    </row>
    <row r="9">
      <c r="A9" s="4" t="inlineStr">
        <is>
          <t>Entity File Number</t>
        </is>
      </c>
      <c r="B9" s="4" t="inlineStr">
        <is>
          <t>000-27039</t>
        </is>
      </c>
    </row>
    <row r="10">
      <c r="A10" s="4" t="inlineStr">
        <is>
          <t>Entity Registrant Name</t>
        </is>
      </c>
      <c r="B10" s="4" t="inlineStr">
        <is>
          <t>Marijuana Co of America, Inc.</t>
        </is>
      </c>
    </row>
    <row r="11">
      <c r="A11" s="4" t="inlineStr">
        <is>
          <t>Entity Central Index Key</t>
        </is>
      </c>
      <c r="B11" s="4" t="inlineStr">
        <is>
          <t>0001078799</t>
        </is>
      </c>
    </row>
    <row r="12">
      <c r="A12" s="4" t="inlineStr">
        <is>
          <t>Entity Tax Identification Number</t>
        </is>
      </c>
      <c r="B12" s="4" t="inlineStr">
        <is>
          <t>98-1246221</t>
        </is>
      </c>
    </row>
    <row r="13">
      <c r="A13" s="4" t="inlineStr">
        <is>
          <t>Entity Incorporation, State or Country Code</t>
        </is>
      </c>
      <c r="B13" s="4" t="inlineStr">
        <is>
          <t>UT</t>
        </is>
      </c>
    </row>
    <row r="14">
      <c r="A14" s="4" t="inlineStr">
        <is>
          <t>Entity Address, Address Line One</t>
        </is>
      </c>
      <c r="B14" s="4" t="inlineStr">
        <is>
          <t>1340 West Valley Parkway</t>
        </is>
      </c>
    </row>
    <row r="15">
      <c r="A15" s="4" t="inlineStr">
        <is>
          <t>Entity Address, Address Line Two</t>
        </is>
      </c>
      <c r="B15" s="4" t="inlineStr">
        <is>
          <t>Suite 205</t>
        </is>
      </c>
    </row>
    <row r="16">
      <c r="A16" s="4" t="inlineStr">
        <is>
          <t>Entity Address, City or Town</t>
        </is>
      </c>
      <c r="B16" s="4" t="inlineStr">
        <is>
          <t>Escondido</t>
        </is>
      </c>
    </row>
    <row r="17">
      <c r="A17" s="4" t="inlineStr">
        <is>
          <t>Entity Address, State or Province</t>
        </is>
      </c>
      <c r="B17" s="4" t="inlineStr">
        <is>
          <t>CA</t>
        </is>
      </c>
    </row>
    <row r="18">
      <c r="A18" s="4" t="inlineStr">
        <is>
          <t>Entity Address, Postal Zip Code</t>
        </is>
      </c>
      <c r="B18" s="4" t="inlineStr">
        <is>
          <t>92029</t>
        </is>
      </c>
    </row>
    <row r="19">
      <c r="A19" s="4" t="inlineStr">
        <is>
          <t>City Area Code</t>
        </is>
      </c>
      <c r="B19" s="4" t="inlineStr">
        <is>
          <t>(888)</t>
        </is>
      </c>
    </row>
    <row r="20">
      <c r="A20" s="4" t="inlineStr">
        <is>
          <t>Local Phone Number</t>
        </is>
      </c>
      <c r="B20" s="4" t="inlineStr">
        <is>
          <t>777-4362</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lected Not To Use the Extended Transition Period</t>
        </is>
      </c>
      <c r="B26" s="4" t="inlineStr">
        <is>
          <t>true</t>
        </is>
      </c>
    </row>
    <row r="27">
      <c r="A27" s="4" t="inlineStr">
        <is>
          <t>Entity Shell Company</t>
        </is>
      </c>
      <c r="B27" s="4" t="inlineStr">
        <is>
          <t>false</t>
        </is>
      </c>
    </row>
    <row r="28">
      <c r="A28" s="4" t="inlineStr">
        <is>
          <t>Entity Common Stock, Shares Outstanding</t>
        </is>
      </c>
      <c r="C28" s="5" t="n">
        <v>2053481896</v>
      </c>
    </row>
    <row r="29">
      <c r="A29" s="4" t="inlineStr">
        <is>
          <t>Document Fiscal Period Focus</t>
        </is>
      </c>
      <c r="B29" s="4" t="inlineStr">
        <is>
          <t>Q3</t>
        </is>
      </c>
    </row>
    <row r="30">
      <c r="A30" s="4" t="inlineStr">
        <is>
          <t>Document Fiscal Year Focus</t>
        </is>
      </c>
      <c r="B3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4 – PROPERTY
AND EQUIPMENT Property and equipment as
of September 30, 2020 and December 31, 2019 is summarized as follows:
September 30, 2020
December 31, 2019
Computer equipment $ 15,398 $ 16,358
Furniture and fixtures 5,140 5,140
Subtotal 20,538 21,498
Less accumulated depreciation (17,510 ) (13,986 )
Property and equipment, net $ 3,028 $ 7,512 Propert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Depreciation expense was $1,374 and $4,702 for the three and nine
months ended September 30, 2020; and $1,696 and $5,087 for the three and nine months ended September 30,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0</t>
        </is>
      </c>
    </row>
    <row r="3">
      <c r="A3" s="3" t="inlineStr">
        <is>
          <t>Investments, All Other Investments [Abstract]</t>
        </is>
      </c>
    </row>
    <row r="4">
      <c r="A4" s="4" t="inlineStr">
        <is>
          <t>Investments</t>
        </is>
      </c>
      <c r="B4" s="4" t="inlineStr">
        <is>
          <t>NOTE 5 – INVESTMENTS MoneyTrac We entered into a stock purchase agreement
on March 13, 2017 with MoneyTrac Technology, Inc., a California stock corporation (“MoneyTrac”) to purchase a 15% equity
position in MoneyTrac. On July 27, 2017, we completed tender of the purchase price of $250,000 pursuant to that stock purchase
agreement. On June 12th, 2018, Global Payout, Inc. (“Global”) entered into a reverse triangular merger business combination
(the “Merger”) with MoneyTrac and MTrac Tech Corporation, a Nevada corporation and wholly-owned subsidiary of Global
(“Merger Sub”), whereby MoneyTrac was successfully merged into Merger Sub, the surviving corporation of the Merger.
Thereafter, the separate existence of MoneyTrac ceased, and all rights, privileges, powers and property of MoneyTrac were assumed
by Merger Sub. Additionally, Merger Sub assumed all of the financial obligations and liabilities of MoneyTrac, except minute books
and stock records of MoneyTrac insofar as they relate solely to its organization and capitalization, and the rights of MoneyTrac
arising out of the executed Merger. Pursuant to the terms of the Merger, Global issued 1,100,000,000 (one billion, one hundred
million) shares of its common stock to MoneyTrac as consideration for the acquisition of MoneyTrac. Pursuant to the terms of the
Merger, a conversion of issued MoneyTrac stock was completed whereby each one (1) share of MoneyTrac stock, issued and outstanding
immediately prior to the effective date of the Merger, was canceled and extinguished and converted automatically into ten (10)
shares of Global common stock. As of the effective date of the Merger, all shares of Global Preferred Stock issued prior to the
effective date of the Merger were canceled and extinguished without any conversion thereof. We acquired 150,000,000 Global common
shares for our purchase price of $250,000, representing ownership of approximately fifteen percent (15%) of the post-Merger issued
and outstanding equity of Global. Global’s name changed in April, 2020 to Global Trac Solutions, Inc. Global’s common
stock is traded on the OTC Markets under the symbol “PYSC.” We realized $51,748.17 from the sales of all of our Global
securities, and as of September 30, 2020, have no remaining shares. We have a cash balance in the amount of $12,500 held in our
brokerage account, a receivable resulting from the proceeds of our sale of our Global shares, that we have not collected. Benihemp On July 19, 2017, we
agreed to lend $50,000 to Convenient Hemp Mart, LLC (“Benihemp”) based on a promissory note. The note provided that
in lieu of receiving repayment, we could elect to exercise a right to convert the loaned amount into a payment towards the purchase
of a 25% interest in Benihemp, subject to our payment of an additional $50,000, equaling a total purchase price of $100,000. The
Company exercised this option on November 20, 2017 and made payment to Benihemp on November 21, 2017. On May 1, 2019, the Company
and Benihemp agreed to cancel the Company’s 25% interest in Benihemp. Benihemp issued to the Company a credit memo equal
to the Company’s $100,000 investment. The Company determined that as of December 31, 2019, this credit was impaired and
not usable. Global Hemp Group New Brunswick Joint Venture On September 5, 2017,
we announced our agreement to participate in a joint venture with Global Hemp Group, Inc., a Canadian corporation (“Global
Hemp Group”), in a multi-phase industrial hemp project on the Acadian peninsula New Brunswick, Canada. Our participation
included providing one-half, or $10,775, of the funding for the phase one work of the multi-phase industrial hemp project. On January
10, 2018, phase one of the project was completed by successfully cultivating industrial hemp during the 2017 growing season for
research purposes. The Company’s project-related costs incurred according to the Company’s interest in the industrial
hemp project were $0 and $10,775 for the years ended December 31, 2019 and 2018 respectively and was recorded as other income/expense
in the Company’s Statement of Operations in the appropriate periods. As of December 31, 2019, and September 30, 2020, the
balance of the New Brunswick industrial hemp joint venture investment reported on the balance sheet for the year ended December
31, 2019 was $0 as a result of the investment being deemed fully impaired and the Company withdrawing from the joint venture as
of September 30, 2019. Global Hemp Group Oregon Joint Venture
– Scio, OR On May 8, 2018, the Company,
Global Hemp Group, and TTO Enterprises, Ltd., an Oregon corporation (“TTO”) entered into a joint venture agreement.
The purpose of the joint venture was to develop an Oregon-licensed industrial hemp project to commercialize the cultivation of
industrial hemp biomass on a 109-acre parcel of farmland owned by the Company and Global Hemp Group in Scio, Oregon. The joint
venture operated through the Oregon corporation Covered Bridges, Ltd. On May 30, 2018, the joint venture purchased TTO’s
15% interest in the joint venture for $30,000. The Company and Global Hemp Group then had equal interests as co-owners of the joint
venture. The joint venture agreement committed the Company to a cash contribution of $600,000 payable on the following funding
schedule: $200,000 upon execution of the joint venture agreement; $238,780 by July 31, 2018; $126,445 by October 31, 2018; and
$34,775 by January 31, 2019. The Company performed these payment obligations pursuant to the joint venture agreement. The 2018 crop of industrial
hemp grown on the joint venture’s farmland consisted of 33 acres of high-yield CBD industrial hemp biomass grown in an orchard-style
cultivation method on our farmland. The 33-acre 2018 harvest produced approximately 37,000 high CBD content industrial hemp plants,
yielding a total of 24 tons of wet harvested industrial hemp biomass that resulted in a saleable harvest of 48,000 pounds of cured
industrial hemp biomass. The joint venture partners prepared processing samples ranging in size from 100 to 2,000 lbs. for sample
offers to licensed industrial hemp handlers and CBD extraction companies. This industrial hemp biomass was processed into a CBD
crude oil concentrate with the option to refine it further into CBD isolate, or full spectrum oil, in order to increase its value
on the market. As of December 31, 2019,
the combined balance of this joint venture investment and related farmland investment was $0, as the investment was written off
as a loss as a result of its failure to generate any cash flow for the Company for the period ended December 31, 2019. The debt
obligation of $262,414 related to this joint venture was also written off to $0 as of the year ended December 31, 2019. The debt
obligation related to the joint venture for the nine months ended September 30, 2020 was $0. On September 28, 2020,
the Company and GHG entered into a Settlement and Mutual Release Agreement (the “Agreement”), pursuant to which the
parties agreed to resolve a dispute among them regarding the joint venture agreement. Under the Agreement, GHG agreed to make
a lump sum payment to the Company of $200,000, with $125,000 payable no later than September 30, 2020, and $75,000 payable no
later than November 15, 2020, with applicable interest, and to issue GHG common stock to the Company equal in value to $185,000
as of the date of the Agreement, or September 28, 2020, subject to a non-dilutive protection provision, and additionally, to pay
the Company $10,000 to cover the Company’s legal fees relating to the Agreement by September 30, 2020. In exchange for the
settlement consideration, the Company has agreed to relinquish its ownership interest in the joint venture. Bougainville Ventures, Inc. Joint Venture On March 16, 2017, we entered into a joint
venture agreement with Bougainville Ventures, Inc., a Canadian corporation. The purpose of the joint venture was for the Company
and Bougainville to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 As our contribution to the joint venture, the
Company committed to raise not less than $1 million dollars to fund joint venture operations based upon a funding schedule. The
Company also committed to providing branding and systems for the representation of cannabis related products and derivatives comprised
of management, marketing and various proprietary methodologies directly tailored to the cannabis industry. Bougainville represented that it had an ownership
interest in real property located in Washington State used for growing cannabis, and possessed information primarily related to
the management and control of cannabis grow operations as conducted in Washington State that included research, development and
know how in the cannabis industry. Bougainville also represented that it had an agreement with a I502 Tier 3 license holder in
Washington State to operate on the land. The Company and
Bougainville's agreement provided that funding provided by the Company would go, in part, towards the joint venture’s ultimate
purchase of the land consisting of a one-acre parcel located in Okanogan County, Washington, for joint venture operations. As disclosed on Form 8-K on December 11, 2017,
the Company did not comply with the funding schedule for the joint venture. On November 6, 2017, the Company and Bougainville amended
the joint venture agreement to reduce the amount of the Company's commitment to $800,000 and also required the Company to issue
Bougainville 250,000 shares of the Company's restricted common stock. The Company completed its payments pursuant to the amended
agreement on November 7, 2017, and on November 9, 2017, issued to Bougainville 15 million shares of restricted common stock. The
amended agreement provided that Bougainville would deed the real property to the joint venture within thirty days of its receipt
of payment. Thereafter, the Company determined that Bougainville
had no ownership interest in the property in Washington State, but rather was a party to a purchase agreement for real property
that was in breach for non-payment. Bougainville also did not possess an agreement with a Tier 3 I502 license holder to grow Marijuana
on the property. Nonetheless, as a result of funding arranged for by the Company, Bougainville and an unrelated third party, Green
Ventures Capital Corp., purchased the land. The land is currently pending the payment of delinquent property taxes that would allow
for the Okanogan County Assessor conditions to complete the subdivision of the land by the Okanogan County Assessor. However, Bougainville
failed to cooperate or communicate with the Company in good faith, and failed to pay the delinquent taxes on the real property
that would allow for sub-division and the deeding of the real property to the joint venture. On August 10, 2018, the Company advised its
independent auditor that Bougainville did not cooperate or communicate with the Company regarding its requests for information
concerning the audit of Bougainville’s receipt and expenditures of funds contributed by the Company in the joint venture
agreement. Bougainville had a material obligation to do so under the joint venture agreement. The Company believes that some of
the funds it paid to Bougainville were misappropriated and that there was self-dealing with respect to those funds. Additionally,
the Company believes that Bougainville misrepresented material facts in the joint venture agreement, as amended, including, but
not limited to, Bougainville’s representations that: (i) it had an ownership interest in real property that was to be deeded to the joint venture; (ii)
it had an agreement with a Tier 3 # I502 cannabis license holder to grow cannabis on the real property; and, (iii) that clear title
to the real property associated with the Tier 3 # I502 license would be deeded to the joint venture thirty days after the Company
made its final funding contribution. As a result, on September 20, 2018, the Company filed suit against Bougainville Ventures,
Inc., BV-MCOA Management, LLC, Andy Jagpal, Richard Cindric, et al. in Okanogan County Washington Superior Court, case number 18-2-
0045324. The Company’s complaint seeks legal and equitable relief for breach of contract, fraud, breach of fiduciary duty,
conversion, recession of the joint venture agreement, an accounting, quiet title to real property in the name of the Company, for
the appointment of a receiver, the return to treasury of 15 million shares issued to Bougainville, and, for treble damages pursuant
to the Consumer Protection Act in Washington State. The registrant has filed a lis pendens on the real property. The case is currently
in litigation. The trial is set for January 26-28, 2021. In connection with the agreement, the Company
recorded a cash investment of $1,188,500 to the Joint Venture during 2017. This was comprised of 49.5% ownership of BV-MCOA Management
LLC, and was accounted for using the equity method of accounting. The Company recorded an annual impairment in 2017 of $792,500,
reflecting the Company’s percentage of ownership of the net book value of the investment. During 2018, the Company recorded
equity losses of $37,673 and $11,043 for the first and second quarters respectively, and recorded an annual impairment of $285,986
for the year ended December 31, 2018, at which time the Company determined the investment to be fully impaired due to Bougainville’s
breach of contract, including: (i) its failure to communicate and cooperate regarding the Company’s audit; (ii) its misrepresentations
concerning its ownership interest in the real property in Okanogan County Washington; (iii) its failure to deed the property to
the joint venture within thirty days of payment pursuant to the amended joint venture agreement; and, (iv) its misrepresentation
that it possessed an agreement with a Tier 3 license holder to operate on the property. The Company was able to obtain general loans
from St. George Investments LLC, not specific to any of the company’s joint ventures. Therefore, accordingly, the impairment
of this investment did not create any defaults to the loan agreements and covenants. The loan agreement established the lender’s
option to convert the loans to common shares of the Company. GateC Joint Venture On March 17, 2017, the
Company and GateC Research, Inc. (“GateC”) entered into a Joint Venture Agreement (“Agreement”) whereby
the Company committed to raise up to one and one-half million dollars ($1,500,000) over a six-month period, with a minimum commitment
of five hundred thousand dollars ($500,000) within a three (3) month period; and, information establishing brands and systems for
the representation of cannabis related products and derivatives comprised of management, marketing and various proprietary methodologies,
including but not limited to its affiliate marketing program, directly tailored to the cannabis industry. GateC agreed to contribute
its management and control services and systems related to cannabis grow operations in Adelanto County, California, and its permit
to grow marijuana in an approved zone in Adelanto, California. GateC did not own a physical site for its operation in Adelanto
County, California, and GateC’s permit to grow cannabis did not contain a conditional use permit. On or about November
28, 2017, GateC and the Registrant orally agreed to suspend the Company’s funding commitment, pending the finalization of
California State regulations governing the growth, cultivation and distribution of cannabis, which were expected to be completed
in 2018. On March 19, 2018, the
Company and GateC rescinded the Agreement and concurrently released each other from any all any and all losses, claims, debts,
liabilities, demands, obligations, promises, acts, omissions, agreements, costs and expenses, damages, injuries, suits, actions
and causes of action, of whatever kind or nature, whether known or unknown, suspected or unsuspected, contingent or fixed, that
they may have against each other and their Affiliates, arising out of the Agreement. The Registrant incurred
no termination penalties as the result of its entry into the Recession and Mutual Release Agreement. In 2017, the Company
recorded a debt obligation of $1,500,000 to the Joint Venture and a corresponding impairment charge of $1,500,000 during for year
ended December 31, 2017. Upon termination of the material definitive agreement on March 19, 2018, the Company realized a gain on
settlement of debt obligation of $1,500,000 during the six months ended June 30, 2018. Natural Plant Extract (“NPE”) On April
15, 2019, we entered into a joint venture with Natural Plant Extract of California, Inc. (“NPE”) to operate a licensed
psychoactive cannabis distribution service in California to be named Viva Buds. California legalized psychoactive cannabis for
medicinal and recreational use on January 1, 2018. On February 3, 2020, we terminated the NPE joint venture and entered into a
Settlement and Release of All Claims Agreement with NPE. In exchange for that universal release, the Company and NPE (i) agreed
to reduce the Company’s interest in NPE from 20% to 5%; (ii) agreed the Company would pay NPE a total of $85,000 as follows:
$35,000 concurrent with the execution of the universal release, and $25,000 no later than the 5th calendar day for each of the
two months following execution of Settlement and Release of All Claims Agreement; and, (iii) agreed to retire the balance of our
original valuation obligation from the material definitive agreement, representing a shortfall of $56,085.15, in a convertible
promissory note, with terms allowing NPE to convert the note into common stock of MCOA at a 50% discount to the closing price of
MCOA’s common stock as of the maturity date. Cannabis
Global (“CBGL”) On September 30, 2020,
the Company entered into a Share Exchange Agreement with Cannabis Global, Inc., a Nevada corporation quoted on OTC Markets Pink
(“CBGL”) dated September 30, 2020, to acquire the number of shares of CBGL’s common stock, par value $0.001,
equal in value to $650,000 based on the closing price for the trading day immediately preceding the effective date, in exchange
for the number of shares of Company common stock, par value $0.001, equal in value to $650,000 based on the closing price for the
trading day immediately preceding the effective date (the “Share Exchange Agreement”). For both parties, the Share
Exchange Agreement contains a “true-up” provision requiring the issuance of additional common stock in the event that
a decline in the market value of either parties’ common stock should cause the aggregate value of the stock acquired pursuant
to the Share Exchange Agreement to fall below $650,000. Complementary to the
Share Exchange Agreement, the Company and CBGL entered into a Lock-Up Agreement dated September 30, 2020, providing that the shares
of common stock acquired pursuant to the Share Exchange Agreement shall be subject to a lock-up period preventing its sale for
a period of 12 months following issuance, and limiting the subsequent sale to aggregate maximum sale value of $20,000 per week,
or $80,000 per month. Brazil
and Uruguay Joint Ventures On October
1, 2020, the Company entered into two Joint Venture Agreements with Marco Guerrero, a director of the Company (“Guerrero”)
dated September 30, 2020, to form joint venture operations in Brazil and in Uruguay (the “Joint Venture Agreements”)
to produce, manufacture, market and sell the Company’s hempSMART™ products in Latin America, and will also work to
develop and sell hempSMART™ products globally. The Joint Venture Agreements contain equal terms for the formation of joint
venture entities in Uruguay and Brazil. The Brazilian joint venture will be headquartered in São Paulo, Brazil, and will be
named HempSmart Produtos Naturais Ltda. (“HempSmart Brazil”). The Uruguayan joint venture will be headquartered in
Montevideo, Uruguay and will be named Hempsmart Uruguay S.A.S. (“HempSmart Uruguay”). Under
the Joint Venture Agreements, the Company will acquire a 70% equity interest in both HempSmart Brazil and HempSmart Uruguay. A
minority 30% equity interest in both HempSmart Brazil and HempSmart Uruguay will be held by newly formed entities controlled by
Guerrero, a director of the Company, who is a successful Brazilian entrepreneur. The Company will provide capital in the amount
of $50,000 to both HempSmart Brazil and HempSmart Uruguay under the Joint Venture Agreements, for a total capital outlay obligation
of $100,000. It is expected that the proceeds of the initial capital contribution will be used for contracting with third-party
manufacturing facilities in Brazil and Uruguay, and related infrastructure and employment of key personnel.
INVESTMENTS SHORT-TERM INVESTMENTS
TOTAL Global Hemp Cannabis Global Bougainville Ventures, Gate C Research Natural Plant TOTAL Short-Term Global Hemp
INVESTMENTS Group Inc. Benihemp MoneyTrac Inc. Inc. Extract Vivabuds Investments Group MoneyTrac
Beginning balance 12-31-16 $ 0 $ 0 $ 0 $ 0 $ 0 $ 0 $ 0 $ 0
Investments made during 2017 3,049,275 10,775 100,000 250,000 1,188,500 1,500,000 0 0
Quarter 03-31-17 equity method Loss 0 0
Quarter 06-30-17 equity method Loss 0 0
Quarter 09-30-17 equity method Loss (375,000 ) (375,000 ) 0
Quarter 12-31-17 equity method accounting 313,702 313,702 0
Impairment of Investment in 2017 (2,292,500 ) 0 (792,500 ) (1,500,000 ) 0 0
Balances as of 12/31/17 695,477 10,775 0 100,000 250,000 334,702 0 0 0 0 0 0
Investments made during 2018 986,654 986,654 0
Quarter 03-31-18 equity method Loss (37,673 ) (37,673 ) 0
Quarter 06-30-18 equity method Loss (11,043 ) (11,043 ) 0
Quarter 09-30-18 equity method Loss (10,422 ) (10,422 ) 0
Quarter 12-31-18 equity method Loss (31,721 ) (31,721 ) 0 0
Moneytrac investment reclassified to Short-Term investments (250,000 ) (250,000 ) 250,000 250,000
Unrealized gains on trading securities - 2018 0 560,000 560,000
Impairment of investment in 2018 (933,195 ) (557,631 ) (89,578 ) (285,986 ) 0
Balance 12-31-18 $ 408,077 $ 408,077 $ 0 $ 0 $ 0 $ 0 $ 0 $ 0 $ 0 $ 810,000 $ 0 $ 810,000
Investments made during quarter ended 03-31-19 129,040 129,040
Quarter 03-31-19 equity method Loss (59,541 ) (59,541 )
Unrealized gains on trading securities - quarter ended 03-31-19 (135,000 ) $ (135,000 )
Balance 03-31-19 $ 477,576 $ 477,576 $ 0 $ 0 $ 0 $ 0 $ 0 $ 0 $ 0 $ 675,000 $ 0 $ 675,000
Investments made during quarter ended 06-30-19 $ 3,157,234 $ 83,646 $ 3,000,000 $ 73,588
Quarter 06-30-19 equity method Income (Loss) $ (171,284 ) $ (141,870 ) $ (6,291 ) $ (23,123 )
Unrealized gains on trading securities - quarter ended 06-30-19 $ 0 (150,000 ) $ (150,000 )
Balance 06-30-19 $ 3,463,526 $ 419,352 $ 0 $ 0 $ 0 $ 0 $ 0 $ 2,993,709 $ 50,465 $ 525,000 $ 0 $ 525,000
Investments made during quarter ended 09-30-19 $ 186,263 $ 186,263
Quarter 09-30-19 equity method Income (Loss) $ 122,863 $ 262,789 $ (94,987 ) $ (44,939 )
Sale of trading securities during quarter ended 09-30-19 $ (41,667 ) $ (41,667 )
Unrealized gains on trading securities - quarter ended 09-30-19 $ 0 (362,625 ) $ (362,625 )
Balance 09-30-19 $ 3,772,652 $ 682,141 $ 0 $ 0 $ 0 $ 0 $ 0 $ 2,898,722 $ 191,789 $ 120,708 $ 0 $ 120,708
Investments made during quarter ended 12-31-19 $ 392,226 $ 262,414 $ 129,812
Quarter 12-31-19 equity method Income (Loss) $ (178,164 ) $ (75,220 ) $ (23,865 ) $ (79,079 )
Reversal of Equity method Loss for 2019 $ 272,285 $ 125,143 $ 147,142
Impairment of investment in 2019 $ (3,175,420 ) $ (869,335 ) $ (2,306,085 ) $ 0
Loss on disposition of investment $ (389,664 ) $ (389,664 )
Sale of trading securities during quarter ended 12-31-19 $ 0 $ (17,760 ) $ (17,760 )
Unrealized gains on trading securities - quarter ended 12-31-19 $ 0 (75,545 ) $ (75,545 )
Balance 12-31-19 $ 693,915 $ (0 ) $ 0 $ 0 $ 0 $ 0 $ 0 $ 693,915 $ 0 $ 27,403 $ 0 $ 27,403
Equity Loss for Quarter ended 03-31-20 126,845 126,845
Recognize Joint venture liabilities per JV agreement 03-31-20 394,848 394,848
Impairment of Equity Loss for Quarter ended 03-31-20 (521,692 ) (521,692 )
Unrealized gains on trading securities - quarter ended 03-31-19 (13,945 ) $ (13,945 )
Balance 03-31-20 $ 693,915 $ 0 $ 0 $ 0 $ 0 $ 0 $ 0 $ 693,915 $ 0 $ 13,458 $ 0 $ 13,458
Equity Loss for Quarter ended 06-30-20 (7,048 ) (7,048 )
Impairment of Equity Loss for Quarter ended 06-30-20 7,048 7,048
Sales of trading securities - quarter ended 06-30-20 (13,458 ) $ (13,458 )
Balance 06-30-20 $ 693,915 $ 0 $ 0 $ 0 $ 0 $ 0 $ 0 $ 693,915 $ 0 $ 0 $ 0 $ 0
Global Hemp Group trading securities issued 650,000 $ 650,000 $ 185,000 $ 185,000
Investment in Cannabis Global 0
Balance 09-30-20 $ 1,343,915 $ 0 $ 650,000 $ 0 $ 0 $ 0 $ 0 $ 693,915 $ 0 $ 185,000 $ 185,000 $ 0
Loan Payable
TOTAL
Global Hemp Bougainville Ventures,
Gate C Research
Natural Plant Robert L. Hymers General Operating
JV Debt Group Benihemp MoneyTrac Inc. Inc. Extract III Vivabuds Expense
Beginning balance 12-31-16 $ 0 $ 0 $ 0 $ 0 $ 0 $ 0 $ 0
Quarter 03-31-17 loan borrowings 1,500,000 1,500,000
Quarter 06-30-17 loan activity
Quarter 09-30-17 loan borrowings 725,000 725,000
Quarter 12-31-17 loan repayments (330,445 ) (330,445 )
General operational expense 172,856 172,856
Balances as of 12/31/17 (a) 2,067,411 0 0 0 394,555 1,500,000 0 0 0 172,856
Quarter 03-31-18 loan borrowings (payments) 376,472 447,430 (70,958 )
Quarter 06-30-18 cancellation of JV debt obligation (1,500,000 ) (1,500,000 )
Quarter 06-30-18 loan repayments (101,898 ) (101,898 )
Quarter 09-30-18 loan activity 0
Quarter 12-31-18 loan borrowings 580,425 580,425
Balance 12-31-18 (b) 1,422,410 1,027,855 0 0 394,555 0 0 0 0 0
Quarter 03-31-19 loan borrowings 649,575 649,575
Quarter 03-31-19 debt conversion to equity (407,192 ) (407,192 )
Balance 03-31-19 (c) 1,664,793 1,270,238 0 0 394,555 0 0 0 0 0
Quarter 03-31-19 loan borrowings 3,836,220 $ 161,220 $ 2,000,000 $ 0 $ 1,675,000
Quarter 03-31-19 debt conversion to equity (1,572,971 ) ($ 161,220 ) ($ 349,650 ) ($ 1,062,101 )
Balance 06-30-19 (d) 3,928,042 1,270,238 0 0 394,555 0 1,650,350 0 0 612,899
Quarter 09-30-19 loan borrowings 582,000 $ 582,000
Quarter 09-30-19 debt conversion to equity (187,615 ) $ (187,615 )
Balance 09-30-19 (e) 4,322,427 1,270,238 0 0 394,555 0 1,650,350 0 0 1,007,284
Quarter 12-31-19 loan borrowings 2,989,378 $ 262,414 $ 596,784 $ 4,221 $ 2,125,959
Impairment of investment in 2019 (4,083,349 ) $ (1,532,652 ) $ (394,555 ) $ (2,156,142 )
Loss on settlement of debt in 2019 50,093 $ 50,093
Adjustment to reclassify amount to accrued liabilities (85,000 ) $ (85,000 )
Balance 12-31-19 (f) $ 3,193,548 $ (0 ) $ 0 $ 0 $ 0 $ 0 $ 56,085 $ 4,221 $ 0 $ 3,133,243
Quarter 03-31-20 loan borrowings $ 441,638 $ 441,638
Quarter 03-31-20 debt conversion to equity $ (619,000 ) $ (619,000 )
Recognize Joint venture liabilities per JV agreement 03-31-20 $ 394,848 $ 394,848
Quarter 03-31-20 Debt Discount adjustments $ 24,138 $ 24,138
Balance 03-31-20 (g) $ 3,435,172 $ 394,848 $ 0 $ 0 $ 0 $ 0 $ 56,085 $ 28,359 $ 0 $ 2,955,881
Quarter 06-30-20 loan borrowings, net $ 65,091 $ 65,091
Quarter 06-30-20 debt conversion to equity $ (727,118 ) $ (727,118 )
Quarter 06-30-20 reclass of liability $ 83,647 $ 83,647
Quarter 06-30-20 Debt Discount adjustments $ 405,746 $ (27,715 ) $ 433,461
Balance 06-30-20 (h) $ 3,262,538 $ 478,495 $ 0 $ 0 $ 0 $ 0 $ 56,085 $ 65,735 $ 0 $ 2,662,224
Quarter 09-30-20 debt conversion to equity $ (606,472 ) $ (56,085 ) $ (65,735 ) $ (484,652 )
Debt Settlement during Q3 2020 $ (474,495 ) $ (474,495 )
Balance 09-30-20 (i) $ 2,181,571 $ 4,000 $ 0 $ 0 $ 0 $ 0 $ (0 ) $ 0 $ 0 $ 2,177,572
09-30-20 06-30-20 03-31-20 12-31-19 09-30-19 06-30-19 03-31-19 12-31-18 12-31-17
This includes balances for: Note (i) Note (h) Note (g) Note (f) Note (e) Note (d) Note (c) Note (b) Note (a)
- Debt obligation of JV 0 478,494 394,848 0 1,633,872 1,778,872 128,522 289,742 1,500,000
- Convertible NP, net of discount 2,181,571 2,784,044 3,040,324 3,193,548 2,688,555 2,149,170 1,536,271 1,132,668 394,555
- Long term debt 0 0 0 0 0 0 0 0 172,856
Total Debt balance 2,181,571 3,262,538 3,435,172 3,193,548 4,322,427 3,928,042 1,664,793 1,422,410 2,067,411
Concerning our investment loans for general
operation for the quarter ended September 30, 2020, the Company accounted these transactions as an investment and a liability -
“debt obligation of Joint Venture”.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9 Months Ended</t>
        </is>
      </c>
    </row>
    <row r="2">
      <c r="B2" s="2" t="inlineStr">
        <is>
          <t>Sep. 30, 2020</t>
        </is>
      </c>
    </row>
    <row r="3">
      <c r="A3" s="3" t="inlineStr">
        <is>
          <t>Notes Payable Related Party</t>
        </is>
      </c>
    </row>
    <row r="4">
      <c r="A4" s="4" t="inlineStr">
        <is>
          <t>Notes Payable, Related Party</t>
        </is>
      </c>
      <c r="B4" s="4" t="inlineStr">
        <is>
          <t>NOTE 6 – NOTES
PAYABLE, RELATED PARTY As of September 30, 2020,
and December 31, 2019, the Company’s officers and directors have provided advances and incurred expenses on behalf of the
Company. The issued notes are unsecured, due on demand and bear 5% interest. The balance due to Notes Payable Related Party as
of September 30, 2020 and December 31, 2019 was $40,000 and $40,000 respectively. These notes are payable to the estate of Charles
Larsen, who passed away on May 15,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9 Months Ended</t>
        </is>
      </c>
    </row>
    <row r="2">
      <c r="B2" s="2" t="inlineStr">
        <is>
          <t>Sep. 30, 2020</t>
        </is>
      </c>
    </row>
    <row r="3">
      <c r="A3" s="3" t="inlineStr">
        <is>
          <t>Debt Disclosure [Abstract]</t>
        </is>
      </c>
    </row>
    <row r="4">
      <c r="A4" s="4" t="inlineStr">
        <is>
          <t>Convertible Note Payable</t>
        </is>
      </c>
      <c r="B4" s="4" t="inlineStr">
        <is>
          <t>NOTE
7 – CONVERTIBLE NOTES PAYABLE During
the nine months ended September 30, 2020, the Company issued an aggregate of 1,491,109,401 shares of its common stock in settlement
of the issued convertible notes payable and accrued interest. For
the nine months ended September 30, 2020 and September 30, 2019, the Company recorded amortization of debt discounts of $1,373,575
and $2,172,936, respectively, as a charge to interest expense. Convertible
notes payable as of September 30, 2020 and December 31, 2019 was comprised of the following:
2020 2019
Lender (Unaudited) (Audited)
Convertible note payable - Power Up Lending Group $ 73,000 $ 294,000
Convertible note payable - Crown Bridge Partners $ 117,040 $ 110,000
Convertible note payable - Odyssey Funding LLC $ — $ 250,000
Convertible note payable - Paladin Advisors LLC $ — $ 75,000
Convertible note payable - GS Capital Partners LLC $ 143,500 $ 173,000
Convertible note payable - Natural Plant Extract $ — $ 56,085
Convertible note payable - Robert L. Hymers III $ 205,803 $ 96,553
Convertible note payable - St. George $ 1,977,208 $ 2,947,890
Total $ 2,516,551 $ 4,002,528
Less debt discounts $ (334,980 ) $ (808,980 )
Net $ 2,181,571 $ 3,193,548
Less current portion $ (2,181,571 ) $ (3,193,548 )
Long term portion $ — $ — Convertible
notes payable-Power Up Lending From
July 1 through September 12, 2019, the Company issued four convertible promissory notes in the aggregate principal amount of $294,000
to Power Up Lending Group Ltd. (“Power Up”). The promissory notes bear interest at 10% per annum, are due one year
from the respective issuance date and include an original issuance discount in the aggregate of $12,000. Interest on the notes
accrues from the issuance date, but interest will not become payable until the notes become payable. The notes are convertible
at any time at a conversion rate equal to 61% of the market price of the Company’s common stock,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169,202 is being amortized to interest expense over the respective
terms of the notes. The
Company has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As
of September 30, 2020, and December 31, 2019, the Company owed an aggregate of $73,000 and, $294,000 of principal, respectively
on these convertible promissory notes. As of September 30, 2020, the Company owed $1,825 of accrued interest. Convertible
notes payable-Crown Bridge Partners From
October 1 through December 31, 2019, the Company issued convertible promissory notes in the aggregate principal amount of $225,000
to Crown Bridge Partners LLC (“Crown Bridge”). The promissory notes bear interest at 10% per annum, are due one year
from the respective issuance date and include an original issuance discount (“OID”) in aggregate of $22,500. Interest
accrues from the issuance date, but interest shall not become payable until the notes becomes payable. The notes are convertible
at any time at a conversion rate equal to 60% of the market price of the Company’s common stock,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88,674 is being amortized to interest expense over the respective
terms of the notes. The Company also issued a total of 519,230 warrants with an initial exercise price of $0.26, with reset provisions
based on issuances of common stock subsequent to the issuance date. Due to the reset provision, the conversion option of these
warrants is also accounted for as a derivative liability. See Note 10. The
Company has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As
of September 30, 2020, and December 31, 2019, the Company owed an aggregate of $117,040 and, $110,000 of principal, respectively
on these convertible promissory notes. As of September 30, 2020, the Company owed $1,607 of accrued interest. Convertible
notes payable-Odyssey Funding LLC On
October 30, 2019, the Company issued convertible promissory notes in the aggregate principal amount of $250,000 to Odyssey Funding
LLC (“Odyssey”). The promissory notes bear interest at 12% per annum, are due one year from the respective issuance
date and include an original issuance discount in an aggregate of $12,500. Interest accrues from the issuance date, but interest
does not become payable until the notes becomes payable. The notes are convertible at any time at a conversion rate equal to 55%
the average of the two lowest trading prices of the Company’s common stock as quoted on the National Quotations Bureau OTC
market or exchange where the Company's shares are traded or any exchange upon which the Common Stock may be traded in the future,
for the twenty prior trading days to the conversion date.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207,650 is being amortized to interest expense over the respective terms of the notes. As of September 30, 2020, and December
31, 2019, the Company owed principal of $0 and $250,000. As of September 30, 2020, the Company owed $0 in accrued interest. Convertible
notes payable - Paladin Advisors LLC On
October 23, 2019, the Company issued convertible promissory notes in the aggregate principal amount of $75,000 to Paladin Advisors,
LLC (“Paladin”). The promissory notes bear interest at 8% per annum and are due six months from the respective issuance
date of each note along with accrued and unpaid interest. Principal and interest is payable on the date six months from the date
of issuance of the note. Pursuant to the notes, Paladin has the option to convert all or any portion of the unpaid principal amount
of the notes, plus accrued interest, into shares of the Company’s common stock at a conversion price equal to a 45% discount
to the lowest closing bid of the previous 10 day trading period prior to the conversion. The
aggregate debt discount of $46,721 is being amortized to interest expense over the respective terms of the notes. As of September
30, 2020, and December 31, 2019, the Company owed an aggregate of $0 and $75,000 of principal. As of September 30, 2020, the Company
owed $0 in accrued interest. Convertible
notes payable-GS Capital Partners LLC On
December 19, 2019, the Company issued convertible promissory notes in the aggregate principal amount of $173,000 to GS Capital
Partners LLC (“GS Capital”). The promissory notes bear interest at 10% per annum, are due one year from the respective
issuance date, and include an original issuance discount in an aggregate of $15,000. Pursuant
to the notes, GS Capital is entitled, at its option, at any time after cash payment, to convert all or any amount of the principal
face amount of the notes into shares of the Company's common stock at a per-share conversion price equal to 62% of the lowest trading
price of the Company's common stock as reported on the National Quotations Bureau OTC Marketplace exchange on which the Company’s
shares are quoted, or any exchange upon which the Company's common stock may be traded in the future, for the twenty trading days
prior to the conversion.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166,193 is being amortized to interest expense over the respective terms of the notes. As of September 30, 2020, and December
31, 2019, the Company owed principal of $143,500 and $173,000 respectively. As of September 30, 2020, the Company owed $1,593 in
accrued interest. Convertible
notes payable-St George Investments On
November 1, 2017, the Company issued a secured convertible promissory note in the amount of $601,420 to St. George Investments
LLC (“St George”). The promissory note bears interest at 10% compounded daily, was due upon maturity on September 10,
2018 and includes an original issue discount of $59,220. The promissory note was funded on November 11, 2017 for $542,200, net
of the original issue discount and transaction costs. As of September 30, 2019, the Company owed $417,890 of principal and $38,378
of accrued interest on this convertible promissory note. As of September 30, 2019, this note was in default, but the lender has
not enforced the default interest rate. On December 20, 2017, the Company issued a secured convertible promissory note in aggregate
of $1,655,000 to St George Investments LLC (“St George”). The promissory note bears interest at 10% compounded daily,
was due upon maturity on October 27, 2018 and includes an original issue discount of $155,000. In addition, the Company agreed
to pay $5,000 for legal, accounting and other transaction costs of the lender. The promissory note was funded in nine tranches
of $300,000; $200,000; $200,000; $400,000; $75,000; $150,000; $85,000; $120,000 and $70,000, resulting in aggregate net proceeds
of $1,500,000. The Company received aggregate net proceeds of $1,200,000 and $300,000 during the years ended December 31, 2018
and 2017, respectively. As an investment incentive, the Company issued 1,100,000 five-year warrants, exercisable at $2.40 per share,
with certain reset provisions. As of June 30, 2020, the warrants had an exercise price of $0.0085 for 5,274,146 total warrants. The
promissory notes are convertible, at any time at the lender’s option, at $2.40 per share. However, in the event the Company’s
market capitalization (as defined) falls below $30,000,000, the conversion rate pursuant to the promissory notes will be 60% of
the 3 lowest closing trade prices from the 20 trading days immediately preceding the date of conversion. In addition, the promissory
notes include certain anti-dilution provisions should the Company subsequently issue any common stock or equivalents at an effective
price less than the lender conversion price. The Company has a right to prepayment of the note, subject to a 20% prepayment premium
and is secured by a trust deed of certain assets of the Company. On
November 5, 2018, $250,000 of principal and accrued interest was assigned to John Fife as an individual with all the terms and
conditions of the original note issued to St George. On March 21, 2019, $150,959 of principal and $4,963 of accrued interest along
with $160,454 of derivative liabilities valued as of the respective conversion date were converted into 394,460 shares of common
stock. During
the nine months ended September 30, 2020, $550,000 of principal, $122,694 of accrued interest and $441,394 of derivative liabilities
valued as of the respective conversion dates were converted into 1,710,897 shares of common stock, resulting in a gain on debt
settlement of $21,586. As of September 30, 2020, the Company owed $0 of principal and $0 of accrued interest on this convertible
promissory note. Although this note was in default until it was repaid, the lender did not enforce the default interest rate. On
August 28, 2018, the Company issued a secured convertible promissory note in the amount of $1,128,518 (including overfunding of
$23,518) to St. George Investments LLC (“St. George”). The promissory note bears interest at 10% compounded daily,
was due upon maturity on June 30, 2019, and includes an original issue discount of $100,000. In addition, the Company agreed to
pay $5,000 for legal, accounting and other transaction costs of the lender. During the year ended December 31, 2018, the Company
received aggregate net proceeds of $825,000. During the nine months ended September 30, 2020, an additional $218,518 was funded
under this note resulting in net proceeds of $198,518. As
an investment incentive to St. George, the Company issued to St. George 750,000 five-year warrants, exercisable at $2.40 per share,
with certain reset provisions. The aggregate fair value of the issued warrants was $1,588,493. The face value of the debt was then
allocated, on a relative fair value basis, between the debt and the warrants. The portion allocated to warrants has been added
to the debt discount with a resulting increase in additional paid-in capital. As of the funding date of each tranch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As of the aggregate debt discount of $1,114,698 is being
amortized to interest expense over the respective term of each tranche. As of June 30, 2020, the warrants had an exercise price
of $0.0085 for 3,750,000 total warrants. The
promissory notes are convertible, at any time at St. George’s option, at $2.40 per share. However, in the event the Company’s
market capitalization falls below $30,000,000, the conversion rate will be 60% of the 3 lowest closing trade prices due the 20
trading days immediately preceding date of conversion, subject to additional adjustments, as defined. In addition, the promissory
notes include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During
the nine months ended September 30, 2020, $1,000,859 of principal and $840,299 of derivative liabilities valued as of the respective
conversion dates were converted into 4,475,543 shares of common stock, resulting in a loss on debt settlement of $612,034. As of
September 30, 2019, the Company owed $828,518 of principal and $28,138 of accrued interest on this convertible promissory note.
As of September 30, 2019, this note was in default, but the lender has not enforced the default interest rate. On
January 29, 2019, the Company issued a secured convertible promissory note in the amount of $2,205,000 to St. George Investments
LLC (“St. George”). The promissory note bears interest at 10% compounded daily, is due upon maturity on December 5,
2019, and includes an original issue discount of $200,000. In addition, the Company agreed to pay $5,000 for legal, accounting
and other transaction costs of the lender. During the nine months ended September 30, 2020, the promissory note was funded in
eight tranches totaling $1,406,482, resulting in aggregate net proceeds of $1,276,482. As an investment incentive to St. George,
the Company issued to St. George 1,500,000 5-year warrants, exercisable at $2.40 per share, with certain reset provisions. As
of September 30, 2020, the warrants had an exercise price of $0.0085 for 7,500,000 total warrants. The aggregate fair value of
the issued warrants was $999,838. The face value of the debt was then allocated, on a relative fair value basis, between the debt
and the warrants. The portion allocated to warrants has been added to the debt discount with a resulting increase in additional
paid-in capital. As of the funding date of each tranch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The
promissory notes are convertible, at any time at the lender’s option, at $2.40 per share. However, in the event the Company’s
market capitalization (as defined) falls below $30,000,000, the conversion rate will be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On
March 25, 2019, the Company issued a secured convertible promissory note in the amount of $580,000 to St. George Investments LLC
(“St. George”). The promissory note bears interest at 10% compounded daily, is due upon maturity on January 24, 2020
and includes an original issue discount of $75,000. In addition, the Company agreed to pay $5,000 for legal, accounting and other
transaction costs of the lender. During the nine months ended September 30, 2019, the promissory note was funded in the amount
of $580,000 resulting in net proceeds of $500,000. As an investment incentive, the Company issued 375,000 five-year warrants, exercisable
at $2.40 per share, with certain reset provisions. As of September 30, 2020, the warrants had an exercise price of $0.0085 for
1,875,000 total warrants. The aggregate fair value of the issued warrants was $258,701. The face value of the debt was then allocated,
on a relative fair value basis, between the debt and the warrants. The portion allocated to warrants has been added to the debt
discount with a resulting increase in additional paid-in capital. As of the funding dat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The aggregate debt discount of $483,966 is being amortized to interest expense over the
term of the note. The
promissory notes are convertible, at any time at St. George’s option, at $2.40 per share. However, in the event the Company’s
market capitalization (as defined) falls below $30,000,000, the conversion rate will be 60% of the 3 lowest closing trade prices
from the 20 trading days immediately preceding the date of conversion, subject to additional adjustments.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As of September 30, 2020, and December 31, 2019, the Company owed
principal of $1,977,208 and $ 2,947,890 respectively. As of September 30, 2020, the Company owed $391,986 of accrued interest. Convertible
notes payable - Robert L. Hymers III On
December 23, 2019, the Company issued convertible promissory notes in the aggregate principal amount of $96,552.70 to Robert L.
Hymers III (“Hymers”) in satisfaction of funds owed to Mr. Hymers from his consulting contract with the Company for
past services rendered and completed. The promissory notes bear interest at 10% per annum, and are due six months from the respective
issuance date of the note along with accrued and unpaid interest. Principal and interest are payable to Hymers six months after
the date of issuance. Hymers has the option to convert all or any portion of the unpaid principal amount of the note, plus accrued
interest, into shares of the Company’s common stock. The conversion price will be equal to a 50% discount to the lowest closing
bid of the previous 15 day trading period. The aggregate debt discount of $92,332 is being amortized to interest expense over the
respective terms of the notes. As of September 30, 2020, and December 31, 2019, the Company owed an aggregate of $ 205,803 and
$96,553 of principal respectively. As of September 30, 2020, the Company owed $422 in accrue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ies</t>
        </is>
      </c>
      <c r="B1" s="2" t="inlineStr">
        <is>
          <t>9 Months Ended</t>
        </is>
      </c>
    </row>
    <row r="2">
      <c r="B2" s="2" t="inlineStr">
        <is>
          <t>Sep. 30, 2020</t>
        </is>
      </c>
    </row>
    <row r="3">
      <c r="A3" s="3" t="inlineStr">
        <is>
          <t>Notes to Financial Statements</t>
        </is>
      </c>
    </row>
    <row r="4">
      <c r="A4" s="4" t="inlineStr">
        <is>
          <t>Derivative Liabilities</t>
        </is>
      </c>
      <c r="B4" s="4" t="inlineStr">
        <is>
          <t>NOTE
8 – DERIVATIVE LIABILITIES As described
in Note 7, the Company issued convertible notes and warrants that contained conversion features and a reset provisions. The accounting
treatment of derivative financial instruments requires that the Company record fair value of the derivatives as of the inception
date and to fair value as of each subsequent reporting date. See Note 10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Stockholders Deficit</t>
        </is>
      </c>
    </row>
    <row r="4">
      <c r="A4" s="4" t="inlineStr">
        <is>
          <t>Stockholders' Deficit</t>
        </is>
      </c>
      <c r="B4" s="4" t="inlineStr">
        <is>
          <t xml:space="preserve">NOTE
9 – STOCKHOLDERS’ DEFICIT Preferred
stock The Company
is authorized to issue 50,000,000 shares of $0.001 par value preferred stock as of September 30, 2020 and December 31, 2019. As
of September 30, 2020, and December 31, 2019, the Company designated and issued 10,000,000 shares of Class A Preferred Stock. Each
share of Class A Preferred Stock is entitled to 100 votes on all matters submitted to a vote to the stockholders of the Company,
does not have conversion, dividend or distribution upon liquidation rights. On November 9, 2020, the Company issued 2,000,000 shares
of its Class B Preferred Common Stock to Jesus Quintero. The Class B Preferred Stock carries a voting preference of One Thousand
(1,000) times that number of votes on all matters submitted to the shareholders that is equal to the number of shares of Common
Stock (rounded to the nearest whole number), at the record date for the determination of the shareholders entitled to vote on such
matters or, if no such record date is established, at the date such vote is taken or any written consent of such shareholders is
affected. The issuance constitutes a change of control of the Company, as the voting preference of the issued Class B Preferred
Stock provides Mr. Quintero with the right to control a majority of the votes of shareholders eligible to cast votes on any matter
brought before the stockholders. On October 28, 2019, Donald Steinberg, Charles
Larsen and the Company agreed, in exchange for a mutual release of all claims, to cancel and return to treasury Messrs. Steinberg
and Larsen’s respective 5,000,000 shares of Preferred Class A common stock. The Board of Directors subsequently issued pro
rata, 10 million Class A Preferred shares of common stock to directors Robert Coale, Edward Manolos and Jesus Quintero. On May
20, 2020, Robert Coale resigned his position as a director. As part of a severance agreement, Mr. Coale returned to treasury 3,333,333
shares of Class A Preferred Shares. On July 10, 2020, the Company issued 3,333,333 Class A Preferred Shares to Jesus M. Quintero. On July 18, 2019, the Company designated Class
B Preferred shares in the amount of 5,000,000 shares authorized, par value $0.001 per share. As
of September 30, 2020, and December 31, 2018, the Company has 0 shares of Class B Preferred shares issued and outstanding. Holders
of Series B Preferred stock shall have one thousand times that number of votes on all matters submitted to the shareholders that
is equal to the number of shares of common stock, at the record date for the determination of the shareholders entitled to vote
such matters. Common
stock The Company is authorized to issue 5,000,000,000
shares of $0.001 par value common stock. As of September 30, 2020, and December 31, 2019, the Company had 1,913,880,887 and 77,958,081
shares issued and outstanding, respectively. All references to our common stock in this filing reflect a 1:60 reverse stock split
effective September 3, 2019. During the nine months
ended September 30, 2020, the Company issued an aggregate of 156,444,047 shares of its common stock for services rendered with
an estimated fair value of $665,767. During the nine months
ended September 30, 2020, the Company issued an aggregate of 21,384,103 shares of its common stock, in settlement of outstanding
related party notes payable, for a total aggregate value of $50,613. During the nine months
ended September 30, 2020, the Company issued 1,469,725,298 shares of its common stock in settlement of convertible notes payable,
accrued interest of $2,635,647. During the nine months
ended September 30, 2020, the Company issued 51,054,214 shares of its common stock in exchange for exercise of warrants on a cashless
basis with an aggregate value of $427,500. During the nine months
ended September 30, 2020, the Company sold an aggregate of 127,012,847 shares of its common stock for net proceeds of $153,686.
On November 9, 2020, the Company issued 2,000,000 shares of its Class B Preferred Common Stock to Jesus Quintero. The Class B Preferred
Stock carries a voting preference of One Thousand (1,000) times that number of votes on all matters submitted to the shareholders
that is equal to the number of shares of Common Stock (rounded to the nearest whole number), at the record date for the determination
of the shareholders entitled to vote on such matters or, if no such record date is established, at the date such vote is taken
or any written consent of such shareholders is affected. The issuance constitutes a change of control of the Company, as the voting
preference of the issued Class B Preferred Stock provides Mr. Quintero with the right to control a majority of the votes of shareholders
eligible to cast votes on any matter brought before the stockholders.
30
MARIJUANA COMPANY OF AMERICA, INC., AND SUBSIDIARIES NOTES TO CONDENSED CONSOLIDATED FINANCIAL
STATEMENTS SEPTEMBER 30, 2020 (unaudited) Warrants The following table presents
information related to warrants at September 30, 2020:
Warrants Outstanding Warrants Exercisable
Exercise Price
Number of Options
Weighted Average Remaining Life In Years
Exercisable Number of Options
$.01-1.00 61,111 2.18 61,111
$1.01-2.00 41,891 1.86 41,891
$2.01-3.00 3,499,146 3.99 3,499,146
3,602,148 3,602,1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NOTE 10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September 30, 2020, and December 31, 2019, the Company did not have any items that would be classified as level 1 or 2 disclosures. The
Company recognizes its derivative liabilities as level 3 and values its derivatives using the methods discussed in note 7.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6 are that of volatility and market price of the underlying common stock of the Company. As
of September 30, 2020, and December 31, 2019, the Company did not have any derivative instruments that were designated as hedges. The derivative
liability as of September 30, 2020 in the amount of $3,426,888, has a level 3 classification. The following
table provides a summary of changes in fair value of the Company’s Level 3 financial liabilities for the two years ended
September 30, 2020:
Debt Derivative
Balance, December 31, 2019 $ 5,693,071
Initial fair value of debt derivative at note issuance 1,308,157
Mark-to-market at September 30, 2020 7,001,228
Transfers out of Level 3 upon conversion or payoff of notes payable (3,886,971 )
Net loss in fair value included in earnings related to derivative liabilities during the nine months ended September 30, 2020 $ 312,631
Balance, September 30, 2020 $ 3,426,888 Fluctuations
in the Company’s stock price are a primary driver for the changes in the derivative valuations during each reporting period.
During the period ended September 30, 2020, the Company’s stock price decrea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1 — RELATED PARTY TRANSACTIONS The
Company’s current officers and stockholders advanced funds to the Company for travel related and working capital purposes.
As of September 30, 2020, and December 31, 2019, there were no related party advances outstanding. As
of September 30, 2020, and December 31, 2019, accrued compensation due officers and executives was accrued compensation was $125,738
and $4,875, respectively. During
the nine months ended September 30, 2020, the Company issued an aggregate of 21,384,103 shares of its common stock in settlement
of outstanding related party notes payable of $50,6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 SUBSEQUENT EVENTS Share Exchange Agreement
with Cannabis Global On September 30, 2020,
the Company entered into a Share Exchange Agreement with Cannabis Global, Inc., a Nevada corporation quoted on OTC Markets Pink
(“CBGL”) dated September 30, 2020, to acquire the number of shares of CBGL’s common stock, par value $0.001,
equal in value to $650,000 based on the closing price for the trading day immediately preceding the effective date, in exchange
for the number of shares of Company common stock, par value $0.001, equal in value to $650,000 based on the closing price for the
trading day immediately preceding the effective date (the “Share Exchange Agreement”). For both parties, the Share
Exchange Agreement contains a “true-up” provision requiring the issuance of additional common stock in the event that
a decline in the market value of either parties’ common stock should cause the aggregate value of the stock acquired pursuant
to the Share Exchange Agreement to fall below $650,000. Complementary to the
Share Exchange Agreement, the Company and CBGL entered into a Lock-Up Agreement dated September 30, 2020, providing that the shares
of common stock acquired pursuant to the Share Exchange Agreement shall be subject to a lock-up period preventing its sale for
a period of 12 months following issuance, and limiting the subsequent sale to aggregate maximum sale value of $20,000 per week,
or $80,000 per month. Brazil
and Uruguay Joint Ventures On October
1, 2020, the Company entered into two Joint Venture Agreements with Marco Guerrero, a director of the Company (“Guerrero”)
dated September 30, 2020, to form joint venture operations in Brazil and in Uruguay (the “Joint Venture Agreements”)
to produce, manufacture, market and sell the Company’s hempSMART™ products in Latin America, and will also work to
develop and sell hempSMART™ products globally. The Joint Venture Agreements contain equal terms for the formation of joint
venture entities in Uruguay and Brazil. The Brazilian joint venture will be headquartered in São Paulo, Brazil, and will be
named HempSmart Produtos Naturais Ltda. (“HempSmart Brazil”). The Uruguayan joint venture will be headquartered in
Montevideo, Uruguay and will be named Hempsmart Uruguay S.A.S. (“HempSmart Uruguay”). Under
the Joint Venture Agreements, the Company will acquire a 70% equity interest in both HempSmart Brazil and HempSmart Uruguay. A
minority 30% equity interest in both HempSmart Brazil and HempSmart Uruguay will be held by newly formed entities controlled by
Guerrero, a director of the Company, who is a successful Brazilian entrepreneur. The Company will provide capital in the amount
of $50,000 to both HempSmart Brazil and HempSmart Uruguay under the Joint Venture Agreements, for a total capital outlay obligation
of $100,000. It is expected that the proceeds of the initial capital contribution will be used for contracting with third-party
manufacturing facilities in Brazil and Uruguay, and related infrastructure and employment of key personnel. On November
9, 2020, the Company issued 2,000,000 shares of its Class B Preferred Common Stock to Jesus Quintero. The Class B Preferred Stock
carries a voting preference of One Thousand (1,000) times that number of votes on all matters submitted to the shareholders that
is equal to the number of shares of Common Stock (rounded to the nearest whole number), at the record date for the determination
of the shareholders entitled to vote on such matters or, if no such record date is established, at the date such vote is taken
or any written consent of such shareholders is affected. The issuance constitutes a change of control of the Company, as the voting
preference of the issued Class B Preferred Stock provides Mr. Quintero with the right to control a majority of the votes of shareholders
eligible to cast votes on any matter brought before the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evenue Recognition</t>
        </is>
      </c>
      <c r="B4" s="4" t="inlineStr">
        <is>
          <t>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year ended December 31, 2018, and for the quarter ended September 30,
2019, there were no incomplete contracts. As is more fully discussed below, we are of the opinion that none of our contracts for
services or products contain significant financing components that require revenue adjustment under FASB ASC Topic 606.</t>
        </is>
      </c>
    </row>
    <row r="5">
      <c r="A5" s="4" t="inlineStr">
        <is>
          <t>Identification of Our Contracts with Our Customers</t>
        </is>
      </c>
      <c r="B5" s="4" t="inlineStr">
        <is>
          <t>Identification of Our
Contracts with Our Customers. Contracts included in
our application of FASB ASC Topic 606, consist completely of sales contracts between us and our customers that create enforceable
rights and obligations. For the year ended December 31, 2019, and for the three and nine months ended September 30, 2020, our sales
contracts included the following parties: us, our sales associates and our customers. Our sales contracts were offered by us and
our sales associates to our customers directly through our web site. Our sales contracts, and those formalized by our sales associates,
are represented by an electronic order form, which contains the contractual elements of offer for sale, acceptance and the provision
of consideration consisting of the buyer’s payment, and the concurrent delivery of our hempSMART™ product. Since our
hempSMART™ product sales contracts are consummated upon (i) receipt of the customer’s acceptance of our offer; (ii)
our concurrent receipt of our customers payment; and, (iii) our delivery of the agreed to hempSMART™ product, all parties
are equally committed to fulfilling their respective obligations under the sales contracts. Further, the sales contracts specifically
identify (i) parties; (ii) quantity and type of hempSMART™ product ordered; (iii) price; and, (iv) subject, and so each respective
party’s rights are identifiable and the payment terms are defined. Since the sales contracts are consummated concurrent with
offer, acceptance, payment and delivery of the hempSMART™ product ordered, we recognize principal revenue and cash flows
as the respective sales contract transactions are completed. Further, because our sales contracts are offered, accepted and consummated
concurrently, our ability to collect revenue is immediate. We receive no payments for agreements that do not qualify as a contract.
If customers agree to multiple sales contracts when they are entered into at or near the same time, our policy is to combine those
contracts if: (i) the sales contracts are negotiated as a single package; (ii) the payment amount of one sales contract is dependent
upon another sales contract; (iii) our performance obligations of delivering multiple hempSMART™ products can be determined
to be part of a single transaction. Since the nature of the entry into and consummation of our sales contracts occurs concurrently,
there are no changes or modifications to the terms of the sales contracts that would modify the enforceable rights and performance
obligations of the parties, and/or materially alter the timing of our receipt of revenue from our sales contracts.</t>
        </is>
      </c>
    </row>
    <row r="6">
      <c r="A6" s="4" t="inlineStr">
        <is>
          <t>Identifying the Performance Obligations in Our Sales Contracts</t>
        </is>
      </c>
      <c r="B6" s="4" t="inlineStr">
        <is>
          <t>Identifying the Performance
Obligations in Our Sales Contracts. In analyzing our sales
contracts, our policy is to identify the distinct performance obligations in a sales contract arrangement. In determining our performance
obligations under our sales contracts, we consider that the terms and conditions of sales are explicitly outlined in our sales
contracts, and are so distinct and identifiable within the context of each sales contract, and so are not integrated with other
goods, or constitute a modification or customization of other goods in our contracts, or are highly dependent or highly integrated
with other goods in our sales contracts. Thus, our performance obligations are singularly related to our promise to provide the
hempSMART™ products upon receipt of payment. We offer an assurance warranty on our hempSMART™ products that allows
a customer to return any hempSMART™ products within thirty days if not satisfied for any reason. Assurance warranties are
not identifiable performance obligations, since they are electable at the whim of the customer for any reason. However, we do account
for returns of purchase prices if made.</t>
        </is>
      </c>
    </row>
    <row r="7">
      <c r="A7" s="4" t="inlineStr">
        <is>
          <t>Determination of the Price in Our Sales Contracts</t>
        </is>
      </c>
      <c r="B7" s="4" t="inlineStr">
        <is>
          <t>Determination of the
Price in Our Sales Contracts. The transaction prices
in our sales contract is the amount of consideration we expect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We exclude amounts third parties will eventually collect, such as sales tax, when determining the transaction price. Since
the timing between receiving consideration and transferring goods or services is immediate, our sales contracts do not have significant
financing components, i.e., recognizing revenue at the amount that reflects the cash payment that the customer would have made
at the time the goods or services were transferred to them (cash selling price), rather than significantly before or after the
goods or services are provided.</t>
        </is>
      </c>
    </row>
    <row r="8">
      <c r="A8" s="4" t="inlineStr">
        <is>
          <t>Allocation of the Transaction Price of Our Sales Contracts</t>
        </is>
      </c>
      <c r="B8" s="4" t="inlineStr">
        <is>
          <t>Allocation of the Transaction
Price of Our Sales Contracts. Our sales contracts are
not considered multi-element arrangements which require the fulfillment of multiple performance obligations. Rather, our sales
contracts include one performance obligation in each contract. As such, from the outset, we allocate the total consideration to
each performance obligation based on the fixed and determinable standalone selling price, which we believe is an accurate representation
of what the price is in each transaction.</t>
        </is>
      </c>
    </row>
    <row r="9">
      <c r="A9" s="4" t="inlineStr">
        <is>
          <t>Recognition of Revenue when the Performance Obligation is Satisfied</t>
        </is>
      </c>
      <c r="B9" s="4" t="inlineStr">
        <is>
          <t>Recognition of Revenue
when the Performance Obligation is Satisfied. A performance obligation
is satisfied when or as control of the good or service is transferred to the customer. The standard defines control as “the
ability to direct the use of, and obtain substantially all of the remaining benefits from, the asset.” (ASC 606-10-20). For
performance obligations that are fulfilled at a point in time, revenue is recognized at the fulfillment of the performance obligation.
As noted above, our single performance obligation sales contracts are singularly related to our promises to provide the hempSMART™
products to the customer upon receipt of payment, which occurs concurrently and when completed, allows us under our revenue recognition
policy to realize revenue.</t>
        </is>
      </c>
    </row>
    <row r="10">
      <c r="A10" s="4" t="inlineStr">
        <is>
          <t>Product Sales</t>
        </is>
      </c>
      <c r="B10" s="4" t="inlineStr">
        <is>
          <t>Product Sales Revenue from product
sales, including delivery fees, is recognized when (i) an order is placed by the customer; (ii) the price is fixed and determinable
when the order is placed; (iii) the customer is required to and concurrently pays for the product upon order; and, (iv)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i)
our customers exercise discretion in determining the timing of when they place their product order; and, (ii)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t>
        </is>
      </c>
    </row>
    <row r="11">
      <c r="A11" s="4" t="inlineStr">
        <is>
          <t>Consulting Services</t>
        </is>
      </c>
      <c r="B11" s="4" t="inlineStr">
        <is>
          <t>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 ended 2019 or the three and nine months ended
September 30, 2020.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will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 and our consulting
services offered are fixed and determinable and are only earned and recognized as revenue upon actual performance.</t>
        </is>
      </c>
    </row>
    <row r="12">
      <c r="A12" s="4" t="inlineStr">
        <is>
          <t>Use of Estimates</t>
        </is>
      </c>
      <c r="B12"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t>
        </is>
      </c>
    </row>
    <row r="13">
      <c r="A13" s="4" t="inlineStr">
        <is>
          <t>Cash</t>
        </is>
      </c>
      <c r="B13" s="4" t="inlineStr">
        <is>
          <t>Cash The Company
considers cash to consist of cash on hand and temporary investments having an original maturity of 90 days or less that are readily
convertible into cash.</t>
        </is>
      </c>
    </row>
    <row r="14">
      <c r="A14" s="4" t="inlineStr">
        <is>
          <t>Concentrations of Credit Risk</t>
        </is>
      </c>
      <c r="B14" s="4" t="inlineStr">
        <is>
          <t>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t>
        </is>
      </c>
    </row>
    <row r="15">
      <c r="A15" s="4" t="inlineStr">
        <is>
          <t>Accounts Receivable</t>
        </is>
      </c>
      <c r="B15" s="4" t="inlineStr">
        <is>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is>
      </c>
    </row>
    <row r="16">
      <c r="A16" s="4" t="inlineStr">
        <is>
          <t>Allowance for Doubtful Accounts</t>
        </is>
      </c>
      <c r="B16" s="4" t="inlineStr">
        <is>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20, and December
31, 2019, allowance for doubtful accounts was $0 and $0, respectively.</t>
        </is>
      </c>
    </row>
    <row r="17">
      <c r="A17" s="4" t="inlineStr">
        <is>
          <t>Inventories</t>
        </is>
      </c>
      <c r="B17" s="4" t="inlineStr">
        <is>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is>
      </c>
    </row>
    <row r="18">
      <c r="A18" s="4" t="inlineStr">
        <is>
          <t>Cost of Sales</t>
        </is>
      </c>
      <c r="B18" s="4" t="inlineStr">
        <is>
          <t>Cost of sales Cost of sales is comprised of cost of product
sold, packaging, and shipping costs.</t>
        </is>
      </c>
    </row>
    <row r="19">
      <c r="A19" s="4" t="inlineStr">
        <is>
          <t>Stock Based Compensation</t>
        </is>
      </c>
      <c r="B19" s="4" t="inlineStr">
        <is>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t>
        </is>
      </c>
    </row>
    <row r="20">
      <c r="A20" s="4" t="inlineStr">
        <is>
          <t>Net Loss per Common Share, basic and diluted</t>
        </is>
      </c>
      <c r="B20"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The computation
of basic and diluted income (loss) per share as of September 30,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20
September 30, 2019
Convertible notes payable 5,281,668,086 52,346,160
Options to purchase common stock — —
Warrants to purchase common stock 292,054,702 3,602,160
Restricted stock units — —
Total 5,573,722,788 55,948,320 </t>
        </is>
      </c>
    </row>
    <row r="21">
      <c r="A21" s="4" t="inlineStr">
        <is>
          <t>Property and Equipment</t>
        </is>
      </c>
      <c r="B21" s="4" t="inlineStr">
        <is>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is>
      </c>
    </row>
    <row r="22">
      <c r="A22" s="4" t="inlineStr">
        <is>
          <t>Investments</t>
        </is>
      </c>
      <c r="B22" s="4" t="inlineStr">
        <is>
          <t>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As a smaller reporting company, the company
is subject to provisions of Rule 8-03(b)(3) of Regulation S-X which requires the disclosure of certain financial information for
equity investees that constitute 20% of more of the Company’s consolidated net income (loss).</t>
        </is>
      </c>
    </row>
    <row r="23">
      <c r="A23" s="4" t="inlineStr">
        <is>
          <t>Derivative Financial Instruments</t>
        </is>
      </c>
      <c r="B23" s="4" t="inlineStr">
        <is>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t>
        </is>
      </c>
    </row>
    <row r="24">
      <c r="A24" s="4" t="inlineStr">
        <is>
          <t>Fair Value of Financial Instruments</t>
        </is>
      </c>
      <c r="B24" s="4" t="inlineStr">
        <is>
          <t>Fair Value of Financial
Instruments Fair value estimates discussed herein are based
upon certain market assumptions and pertinent information available to management as of September 30, 2020 and December 31, 2019.
The respective carrying value of certain on-balance-sheet financial instruments approximated their fair values. These financial
instruments include cash and accounts payable. Fair values were assumed to approximate carrying values for cash, accounts payables
and short-term notes, as they are short term in nature.</t>
        </is>
      </c>
    </row>
    <row r="25">
      <c r="A25" s="4" t="inlineStr">
        <is>
          <t>Advertising</t>
        </is>
      </c>
      <c r="B25" s="4" t="inlineStr">
        <is>
          <t>Advertising The Company follows the policy of charging
the costs of advertising to expense as incurred. The Company charged to operations $59,752 and $104,411 for the three and
nine months ended September 30, 2020 and $159,428 and $550,544 for the three and nine months ended September 30, 2019,
respectively, as advertising costs.</t>
        </is>
      </c>
    </row>
    <row r="26">
      <c r="A26" s="4" t="inlineStr">
        <is>
          <t>Income Taxes</t>
        </is>
      </c>
      <c r="B26" s="4" t="inlineStr">
        <is>
          <t>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20, and 2019, the Company has not recorded any unrecognized tax benefits.</t>
        </is>
      </c>
    </row>
    <row r="27">
      <c r="A27" s="4" t="inlineStr">
        <is>
          <t>Segment Information</t>
        </is>
      </c>
      <c r="B27" s="4" t="inlineStr">
        <is>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The following table represents the Company’s
hempSMART business, which is its sole operating segment as of September 30, 2020:
hempSMART
STATEMENT OF OPERATIONS
FOR THE THREE AND NINE MONTHS ENDED SEPTEMBER 30, 2020
For the three months ended September 30, For the nine months ended September 30,
2020 2019 2020 2019
Revenues $ 53,195 $ 229,371 $ 217,972 $ 552,761
Cost of Sales 37,170 90,843 110,563 159,860
Gross profit 16,025 138,528 107,409 392,901
Expenses
Depreciation expense 1,374 1,696 4,702 5,087
Payroll and related expenses 26,394 — 77,256
General and admin expenses 55,672 137,146 169,707 1,028,401
Selling and marketing 117,978 262,516 294,231 583,180
Total Expenses 201,418 401,358 575,221 1,616,668
Net Loss from Operations $ (185,393 ) $ (262,830 ) $ (467,812 ) $ (1,223,767 )</t>
        </is>
      </c>
    </row>
    <row r="28">
      <c r="A28" s="4" t="inlineStr">
        <is>
          <t>Recent Accounting Pronouncements</t>
        </is>
      </c>
      <c r="B28" s="4" t="inlineStr">
        <is>
          <t>Recent Accounting Pronouncements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We adopted this standard using a modified retrospective
approach on January 1, 2019. The modified retrospective approach includes a number of optional practical expedients relating to
the identification and classification of leases that commenced before the adoption date; initial direct costs for leases that commenced
before the adoption date, and the ability to use hindsight in evaluating lessee options to extend or terminate a lease or to purchase
the underlying asset. The Company elected the
package of practical expedients permitted under ASC 842 allowing it to account for its existing operating lease that commenced
before the adoption date as an operating lease under the new guidance without reassessing (i) whether the contract contains a lease;
(ii) the classification of the lease; or, (iii) the accounting for indirect costs as defined in ASC 842. The Company negotiated
a 2 year extension on its current office lease. On July 1, 2019, the
Company entered into an amendment and extension of its one applicable lease for office space until June 30, 2021. The extension
requires the Company to pay monthly rent of $1,308.88 from July 1, 2019 to June 30, 2020; and, $1,348.14 from July 1, 2020 to June
30, 2021. In considering its qualitative disclosure obligations under ASC 842-20-50-3, the Company examined its one lease for office
space that has a fixed monthly rent with no variable lease payments. The lease is for an office space with no right of use assets.
The lease does not provide for terms and conditions granting residual value guarantees by the Company, or any restrictions or covenants
imposed by the lease for dividends or incurring additional financial obligations by the Company. The Company also elected a short-term
lease exception policy and an accounting policy to not separate non-lease components from lease components for our facility lease,
as we determined our right of use asset to be zero. Consistent with ASC 842-20-50-4,
for the Company's September 30, 2020, quarterly financial statements, the Company calculated its total lease cost based solely
on its monthly rent obligation. The Company had no cash flows arising from its lease, no finance lease cost, short term lease cost,
or variable lease costs. Our office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he adoption of this guidance resulted in
no significant impact to our results of operations or cash flows. In August 2018, the
FASB issued ASU No. 2018-13, “Fair Value Measurement (Topic 820).” This standard modifies disclosure requirements related
to fair value measurement and is effective for all entities for fiscal years, and interim periods within those fiscal years, beginning
after December 15, 2019. Early adoption is permitted. Implementation on a prospective or retrospective basis varies by specific
disclosure requirement. The standard also allows for early adoption of any removed or modified disclosures upon issuance while
delaying adoption of the additional disclosures until their effective date. The Company is currently assessing the impact of adopting
this standard on its consolidated financial statements. In December 2019,
the FASB issued ASU No. 2019-12, “Simplifying the Accounting for Income Taxes (Topic 740)”. This standard simplifies
the accounting for income taxes. This standard is effective for fiscal years beginning after December 15, 2020, including interim
periods within those fiscal years. Early adoption is permitted for all entities. The Company is currently assessing the impact
of adopting this standard on its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row r="29">
      <c r="A29" s="4" t="inlineStr">
        <is>
          <t>Subsequent Events</t>
        </is>
      </c>
      <c r="B29" s="4" t="inlineStr">
        <is>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149477</v>
      </c>
      <c r="C3" s="6" t="n">
        <v>211765</v>
      </c>
    </row>
    <row r="4">
      <c r="A4" s="4" t="inlineStr">
        <is>
          <t>Short-term Investments</t>
        </is>
      </c>
      <c r="B4" s="5" t="n">
        <v>130060</v>
      </c>
      <c r="C4" s="5" t="n">
        <v>27403</v>
      </c>
    </row>
    <row r="5">
      <c r="A5" s="4" t="inlineStr">
        <is>
          <t>Accounts receivable, net</t>
        </is>
      </c>
      <c r="B5" s="5" t="n">
        <v>8563</v>
      </c>
      <c r="C5" s="5" t="n">
        <v>18317</v>
      </c>
    </row>
    <row r="6">
      <c r="A6" s="4" t="inlineStr">
        <is>
          <t>Inventory</t>
        </is>
      </c>
      <c r="B6" s="5" t="n">
        <v>145523</v>
      </c>
      <c r="C6" s="5" t="n">
        <v>149175</v>
      </c>
    </row>
    <row r="7">
      <c r="A7" s="4" t="inlineStr">
        <is>
          <t>Prepaid Insurance</t>
        </is>
      </c>
      <c r="B7" s="5" t="n">
        <v>66131</v>
      </c>
      <c r="C7" s="5" t="n">
        <v>0</v>
      </c>
    </row>
    <row r="8">
      <c r="A8" s="4" t="inlineStr">
        <is>
          <t>Investment Receivable</t>
        </is>
      </c>
      <c r="B8" s="5" t="n">
        <v>54940</v>
      </c>
      <c r="C8" s="5" t="n">
        <v>0</v>
      </c>
    </row>
    <row r="9">
      <c r="A9" s="4" t="inlineStr">
        <is>
          <t>Notes receivable</t>
        </is>
      </c>
      <c r="B9" s="5" t="n">
        <v>75000</v>
      </c>
      <c r="C9" s="5" t="n">
        <v>0</v>
      </c>
    </row>
    <row r="10">
      <c r="A10" s="4" t="inlineStr">
        <is>
          <t>Other current assets</t>
        </is>
      </c>
      <c r="B10" s="5" t="n">
        <v>22508</v>
      </c>
      <c r="C10" s="5" t="n">
        <v>11034</v>
      </c>
    </row>
    <row r="11">
      <c r="A11" s="4" t="inlineStr">
        <is>
          <t>Total current assets</t>
        </is>
      </c>
      <c r="B11" s="5" t="n">
        <v>652202</v>
      </c>
      <c r="C11" s="5" t="n">
        <v>417694</v>
      </c>
    </row>
    <row r="12">
      <c r="A12" s="4" t="inlineStr">
        <is>
          <t>Property and equipment, net</t>
        </is>
      </c>
      <c r="B12" s="5" t="n">
        <v>3028</v>
      </c>
      <c r="C12" s="5" t="n">
        <v>7512</v>
      </c>
    </row>
    <row r="13">
      <c r="A13" s="3" t="inlineStr">
        <is>
          <t>Other assets:</t>
        </is>
      </c>
    </row>
    <row r="14">
      <c r="A14" s="4" t="inlineStr">
        <is>
          <t>Long-term Investments</t>
        </is>
      </c>
      <c r="B14" s="5" t="n">
        <v>1343915</v>
      </c>
      <c r="C14" s="5" t="n">
        <v>693915</v>
      </c>
    </row>
    <row r="15">
      <c r="A15" s="4" t="inlineStr">
        <is>
          <t>Right-of-use-assets</t>
        </is>
      </c>
      <c r="B15" s="5" t="n">
        <v>11642</v>
      </c>
      <c r="C15" s="5" t="n">
        <v>22101</v>
      </c>
    </row>
    <row r="16">
      <c r="A16" s="4" t="inlineStr">
        <is>
          <t>Security deposit</t>
        </is>
      </c>
      <c r="B16" s="5" t="n">
        <v>2500</v>
      </c>
      <c r="C16" s="5" t="n">
        <v>2500</v>
      </c>
    </row>
    <row r="17">
      <c r="A17" s="4" t="inlineStr">
        <is>
          <t>Total assets</t>
        </is>
      </c>
      <c r="B17" s="5" t="n">
        <v>2013287</v>
      </c>
      <c r="C17" s="5" t="n">
        <v>1143722</v>
      </c>
    </row>
    <row r="18">
      <c r="A18" s="3" t="inlineStr">
        <is>
          <t>Current liabilities:</t>
        </is>
      </c>
    </row>
    <row r="19">
      <c r="A19" s="4" t="inlineStr">
        <is>
          <t>Accounts payable</t>
        </is>
      </c>
      <c r="B19" s="5" t="n">
        <v>696010</v>
      </c>
      <c r="C19" s="5" t="n">
        <v>797789</v>
      </c>
    </row>
    <row r="20">
      <c r="A20" s="4" t="inlineStr">
        <is>
          <t>Accrued compensation</t>
        </is>
      </c>
      <c r="B20" s="5" t="n">
        <v>125738</v>
      </c>
      <c r="C20" s="5" t="n">
        <v>4875</v>
      </c>
    </row>
    <row r="21">
      <c r="A21" s="4" t="inlineStr">
        <is>
          <t>Accrued liabilities</t>
        </is>
      </c>
      <c r="B21" s="5" t="n">
        <v>522014</v>
      </c>
      <c r="C21" s="5" t="n">
        <v>522258</v>
      </c>
    </row>
    <row r="22">
      <c r="A22" s="4" t="inlineStr">
        <is>
          <t>Notes payable, related parties</t>
        </is>
      </c>
      <c r="B22" s="5" t="n">
        <v>40000</v>
      </c>
      <c r="C22" s="5" t="n">
        <v>40000</v>
      </c>
    </row>
    <row r="23">
      <c r="A23" s="4" t="inlineStr">
        <is>
          <t>Loans payable PPP Stimulus</t>
        </is>
      </c>
      <c r="B23" s="5" t="n">
        <v>35500</v>
      </c>
      <c r="C23" s="5" t="n">
        <v>0</v>
      </c>
    </row>
    <row r="24">
      <c r="A24" s="4" t="inlineStr">
        <is>
          <t>Convertible notes payable, net of debt discount of $334,980 and $808,980, respectively</t>
        </is>
      </c>
      <c r="B24" s="5" t="n">
        <v>2181571</v>
      </c>
      <c r="C24" s="5" t="n">
        <v>3193548</v>
      </c>
    </row>
    <row r="25">
      <c r="A25" s="4" t="inlineStr">
        <is>
          <t>Right-of-use liabilities - current portion</t>
        </is>
      </c>
      <c r="B25" s="5" t="n">
        <v>3784</v>
      </c>
      <c r="C25" s="5" t="n">
        <v>14361</v>
      </c>
    </row>
    <row r="26">
      <c r="A26" s="4" t="inlineStr">
        <is>
          <t>Warrant liability to be settled</t>
        </is>
      </c>
      <c r="B26" s="5" t="n">
        <v>0</v>
      </c>
      <c r="C26" s="5" t="n">
        <v>192115</v>
      </c>
    </row>
    <row r="27">
      <c r="A27" s="4" t="inlineStr">
        <is>
          <t>Contingency Liability</t>
        </is>
      </c>
      <c r="B27" s="5" t="n">
        <v>0</v>
      </c>
      <c r="C27" s="5" t="n">
        <v>956251</v>
      </c>
    </row>
    <row r="28">
      <c r="A28" s="4" t="inlineStr">
        <is>
          <t>Subscriptions payable</t>
        </is>
      </c>
      <c r="B28" s="5" t="n">
        <v>650000</v>
      </c>
      <c r="C28" s="5" t="n">
        <v>330797</v>
      </c>
    </row>
    <row r="29">
      <c r="A29" s="4" t="inlineStr">
        <is>
          <t>Derivative liability</t>
        </is>
      </c>
      <c r="B29" s="5" t="n">
        <v>3426888</v>
      </c>
      <c r="C29" s="5" t="n">
        <v>5693071</v>
      </c>
    </row>
    <row r="30">
      <c r="A30" s="4" t="inlineStr">
        <is>
          <t>Total current liabilities</t>
        </is>
      </c>
      <c r="B30" s="5" t="n">
        <v>7681505</v>
      </c>
      <c r="C30" s="5" t="n">
        <v>11745065</v>
      </c>
    </row>
    <row r="31">
      <c r="A31" s="3" t="inlineStr">
        <is>
          <t>Non-Current Liabilities</t>
        </is>
      </c>
    </row>
    <row r="32">
      <c r="A32" s="4" t="inlineStr">
        <is>
          <t>Right-of-use liabilities</t>
        </is>
      </c>
      <c r="B32" s="5" t="n">
        <v>7858</v>
      </c>
      <c r="C32" s="5" t="n">
        <v>7858</v>
      </c>
    </row>
    <row r="33">
      <c r="A33" s="4" t="inlineStr">
        <is>
          <t>Total liabilities</t>
        </is>
      </c>
      <c r="B33" s="5" t="n">
        <v>7689363</v>
      </c>
      <c r="C33" s="5" t="n">
        <v>11752923</v>
      </c>
    </row>
    <row r="34">
      <c r="A34" s="3" t="inlineStr">
        <is>
          <t>Stockholders' deficit:</t>
        </is>
      </c>
    </row>
    <row r="35">
      <c r="A35" s="4" t="inlineStr">
        <is>
          <t>Preferred stock, $0.001 par value, 50,000,000 shares authorized; Class A preferred stock, $0.001 par value, 10,000,000 shares designated, 10,000,000 shares issued and outstanding as of September 30, 2020 and December 31, 2019; Class B preferred stock, $0.001 par value, 5,000,000 shares designated, 0 shares issued and outstanding as of September 30, 2020 and December 31, 2019</t>
        </is>
      </c>
      <c r="B35" s="5" t="n">
        <v>10000</v>
      </c>
      <c r="C35" s="5" t="n">
        <v>10000</v>
      </c>
    </row>
    <row r="36">
      <c r="A36" s="4" t="inlineStr">
        <is>
          <t>Common stock, $0.001 par value; 5,000,000,000 shares authorized; 1,913,880,887 and 77,958,081 shares issued and outstanding as of September 30, 2020 and December 31, 2019, respectively</t>
        </is>
      </c>
      <c r="B36" s="5" t="n">
        <v>1913881</v>
      </c>
      <c r="C36" s="5" t="n">
        <v>77958</v>
      </c>
    </row>
    <row r="37">
      <c r="A37" s="4" t="inlineStr">
        <is>
          <t>Common stock to be issued, 1,000,000 and 0 shares, respectively</t>
        </is>
      </c>
      <c r="B37" s="5" t="n">
        <v>1000</v>
      </c>
      <c r="C37" s="5" t="n">
        <v>0</v>
      </c>
    </row>
    <row r="38">
      <c r="A38" s="4" t="inlineStr">
        <is>
          <t>Additional paid in capital</t>
        </is>
      </c>
      <c r="B38" s="5" t="n">
        <v>70740648</v>
      </c>
      <c r="C38" s="5" t="n">
        <v>63467054</v>
      </c>
    </row>
    <row r="39">
      <c r="A39" s="4" t="inlineStr">
        <is>
          <t>Accumulated deficit</t>
        </is>
      </c>
      <c r="B39" s="5" t="n">
        <v>-78341604</v>
      </c>
      <c r="C39" s="5" t="n">
        <v>-74164213</v>
      </c>
    </row>
    <row r="40">
      <c r="A40" s="4" t="inlineStr">
        <is>
          <t>Total stockholders' deficit</t>
        </is>
      </c>
      <c r="B40" s="5" t="n">
        <v>-5676075</v>
      </c>
      <c r="C40" s="5" t="n">
        <v>-10609201</v>
      </c>
    </row>
    <row r="41">
      <c r="A41" s="4" t="inlineStr">
        <is>
          <t>Total liabilities and stockholders' deficit</t>
        </is>
      </c>
      <c r="B41" s="5" t="n">
        <v>2013287</v>
      </c>
      <c r="C41" s="5" t="n">
        <v>1143722</v>
      </c>
    </row>
    <row r="42">
      <c r="A42" s="4" t="inlineStr">
        <is>
          <t>Preferred Class A [Member]</t>
        </is>
      </c>
    </row>
    <row r="43">
      <c r="A43" s="3" t="inlineStr">
        <is>
          <t>Stockholders' deficit:</t>
        </is>
      </c>
    </row>
    <row r="44">
      <c r="A44" s="4" t="inlineStr">
        <is>
          <t>Preferred stock, $0.001 par value, 50,000,000 shares authorized; Class A preferred stock, $0.001 par value, 10,000,000 shares designated, 10,000,000 shares issued and outstanding as of September 30, 2020 and December 31, 2019; Class B preferred stock, $0.001 par value, 5,000,000 shares designated, 0 shares issued and outstanding as of September 30, 2020 and December 31, 2019</t>
        </is>
      </c>
      <c r="B44" s="5" t="n">
        <v>10000</v>
      </c>
      <c r="C44" s="5" t="n">
        <v>10000</v>
      </c>
    </row>
    <row r="45">
      <c r="A45" s="4" t="inlineStr">
        <is>
          <t>Total stockholders' deficit</t>
        </is>
      </c>
      <c r="B45" s="5" t="n">
        <v>10000</v>
      </c>
      <c r="C45" s="5" t="n">
        <v>10000</v>
      </c>
    </row>
    <row r="46">
      <c r="A46" s="4" t="inlineStr">
        <is>
          <t>Preferred Class B [Member]</t>
        </is>
      </c>
    </row>
    <row r="47">
      <c r="A47" s="3" t="inlineStr">
        <is>
          <t>Stockholders' deficit:</t>
        </is>
      </c>
    </row>
    <row r="48">
      <c r="A48" s="4" t="inlineStr">
        <is>
          <t>Preferred stock, $0.001 par value, 50,000,000 shares authorized; Class A preferred stock, $0.001 par value, 10,000,000 shares designated, 10,000,000 shares issued and outstanding as of September 30, 2020 and December 31, 2019; Class B preferred stock, $0.001 par value, 5,000,000 shares designated, 0 shares issued and outstanding as of September 30, 2020 and December 31, 2019</t>
        </is>
      </c>
      <c r="B48" s="4" t="inlineStr">
        <is>
          <t xml:space="preserve"> </t>
        </is>
      </c>
      <c r="C48" s="4" t="inlineStr">
        <is>
          <t xml:space="preserve"> </t>
        </is>
      </c>
    </row>
    <row r="49">
      <c r="A49" s="4" t="inlineStr">
        <is>
          <t>Total stockholders' deficit</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Net Loss per Common Share, basic and diluted</t>
        </is>
      </c>
      <c r="B4" s="4" t="inlineStr">
        <is>
          <t xml:space="preserve">Potentially
dilutive securities excluded from the computation of basic and diluted net loss per share are as follows:
September 30, 2020
September 30, 2019
Convertible notes payable 5,281,668,086 52,346,160
Options to purchase common stock — —
Warrants to purchase common stock 292,054,702 3,602,160
Restricted stock units — —
Total 5,573,722,788 55,948,320 </t>
        </is>
      </c>
    </row>
    <row r="5">
      <c r="A5" s="4" t="inlineStr">
        <is>
          <t>Schedule of Segment Information</t>
        </is>
      </c>
      <c r="B5" s="4" t="inlineStr">
        <is>
          <t>The following table represents the Company’s
hempSMART business, which is its sole operating segment as of September 30, 2020:
hempSMART
STATEMENT OF OPERATIONS
FOR THE THREE AND NINE MONTHS ENDED SEPTEMBER 30, 2020
For the three months ended September 30, For the nine months ended September 30,
2020 2019 2020 2019
Revenues $ 53,195 $ 229,371 $ 217,972 $ 552,761
Cost of Sales 37,170 90,843 110,563 159,860
Gross profit 16,025 138,528 107,409 392,901
Expenses
Depreciation expense 1,374 1,696 4,702 5,087
Payroll and related expenses 26,394 — 77,256
General and admin expenses 55,672 137,146 169,707 1,028,401
Selling and marketing 117,978 262,516 294,231 583,180
Total Expenses 201,418 401,358 575,221 1,616,668
Net Loss from Operations $ (185,393 ) $ (262,830 ) $ (467,812 ) $ (1,223,7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t>
        </is>
      </c>
      <c r="B4" s="4" t="inlineStr">
        <is>
          <t xml:space="preserve">Property and equipment as
of September 30, 2020 and December 31, 2019 is summarized as follows:
September 30, 2020
December 31, 2019
Computer equipment $ 15,398 $ 16,358
Furniture and fixtures 5,140 5,140
Subtotal 20,538 21,498
Less accumulated depreciation (17,510 ) (13,986 )
Property and equipment, net $ 3,028 $ 7,5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9 Months Ended</t>
        </is>
      </c>
    </row>
    <row r="2">
      <c r="B2" s="2" t="inlineStr">
        <is>
          <t>Sep. 30, 2020</t>
        </is>
      </c>
    </row>
    <row r="3">
      <c r="A3" s="3" t="inlineStr">
        <is>
          <t>Disclosure Investments Tables Abstract</t>
        </is>
      </c>
    </row>
    <row r="4">
      <c r="A4" s="4" t="inlineStr">
        <is>
          <t>Schedule of Investment Roll Forward</t>
        </is>
      </c>
      <c r="B4" s="4" t="inlineStr">
        <is>
          <t xml:space="preserve">MARIJUANA COMPANY OF
AMERICA, INC.
INVESTMENTS SHORT-TERM INVESTMENTS
TOTAL Global Hemp Cannabis Global Bougainville Ventues, Gate C Research Natural Plant TOTAL Short-Term Global Hemp
INVESTMENTS Group Inc. Benihemp MoneyTrac Inc. Inc. Extract Vivabuds Investments Group MoneyTrac
Beginning balance 12-31-16 $ 0 $ 0 $ 0 $ 0 $ 0 $ 0 $ 0 $ 0
Investments made during 2017 3,049,275 10,775 100,000 250,000 1,188,500 1,500,000 0 0
Quarter 03-31-17 equity method Loss 0 0
Quarter 06-30-17 equity method Loss 0 0
Quarter 09-30-17 equity method Loss (375,000 ) (375,000 ) 0
Quarter 12-31-17 equity method accounting 313,702 313,702 0
Impairment of Investment in 2017 (2,292,500 ) 0 (792,500 ) (1,500,000 ) 0 0
Balances as of 12/31/17 695,477 10,775 0 100,000 250,000 334,702 0 0 0 0 0 0
Investments made during 2018 986,654 986,654 0
Quarter 03-31-18 equity method Loss (37,673 ) (37,673 ) 0
Quarter 06-30-18 equity method Loss (11,043 ) (11,043 ) 0
Quarter 09-30-18 equity method Loss (10,422 ) (10,422 ) 0
Quarter 12-31-18 equity method Loss (31,721 ) (31,721 ) 0 0
Moneytrac investment reclassified to Short-Term investments (250,000 ) (250,000 ) 250,000 250,000
Unrealized gains on trading securities - 2018 0 560,000 560,000
Impairment of investment in 2018 (933,195 ) (557,631 ) (89,578 ) (285,986 ) 0
Balance 12-31-18 $ 408,077 $ 408,077 $ 0 $ 0 $ 0 $ 0 $ 0 $ 0 $ 0 $ 810,000 $ 0 $ 810,000
Investments made during quarter ended 03-31-19 129,040 129,040
Quarter 03-31-19 equity method Loss (59,541 ) (59,541 )
Unrealized gains on trading securities - quarter ended 03-31-19 (135,000 ) $ (135,000 )
Balance 03-31-19 $ 477,576 $ 477,576 $ 0 $ 0 $ 0 $ 0 $ 0 $ 0 $ 0 $ 675,000 $ 0 $ 675,000
Investments made during quarter ended 06-30-19 $ 3,157,234 $ 83,646 $ 3,000,000 $ 73,588
Quarter 06-30-19 equity method Income (Loss) $ (171,284 ) $ (141,870 ) $ (6,291 ) $ (23,123 )
Unrealized gains on trading securities - quarter ended 06-30-19 $ 0 (150,000 ) $ (150,000 )
Balance 06-30-19 $ 3,463,526 $ 419,352 $ 0 $ 0 $ 0 $ 0 $ 0 $ 2,993,709 $ 50,465 $ 525,000 $ 0 $ 525,000
Investments made during quarter ended 09-30-19 $ 186,263 $ 186,263
Quarter 09-30-19 equity method Income (Loss) $ 122,863 $ 262,789 $ (94,987 ) $ (44,939 )
Sale of trading securities during quarter ended 09-30-19 $ (41,667 ) $ (41,667 )
Unrealized gains on trading securities - quarter ended 09-30-19 $ 0 (362,625 ) $ (362,625 )
Balance 09-30-19 $ 3,772,652 $ 682,141 $ 0 $ 0 $ 0 $ 0 $ 0 $ 2,898,722 $ 191,789 $ 120,708 $ 0 $ 120,708
Investments made during quarter ended 12-31-19 $ 392,226 $ 262,414 $ 129,812
Quarter 12-31-19 equity method Income (Loss) $ (178,164 ) $ (75,220 ) $ (23,865 ) $ (79,079 )
Reversal of Equity method Loss for 2019 $ 272,285 $ 125,143 $ 147,142
Impairment of investment in 2019 $ (3,175,420 ) $ (869,335 ) $ (2,306,085 ) $ 0
Loss on disposition of investment ($ 389,664 ) $ (389,664 )
Sale of trading securities during quarter ended 12-31-19 $ 0 $ (17,760 ) $ (17,760 )
Unrealized gains on trading securities - quarter ended 12-31-19 $ 0 (75,545 ) $ (75,545 )
Balance 12-31-19 $ 693,915 $ (0 ) $ 0 $ 0 $ 0 $ 0 $ 0 $ 693,915 $ 0 $ 27,403 $ 0 $ 27,403
Equity Loss for Quarter ended 03-31-20 126,845 126,845
Recognize Joint venture liabilities per JV agreement 03-31-20 394,848 394,848
Impairment of Equity Loss for Quarter ended 03-31-20 (521,692 ) (521,692 )
Unrealized gains on trading securities - quarter ended 03-31-19 (13,945 ) $ (13,945 )
Balance 03-31-20 $ 693,915 $ 0 $ 0 $ 0 $ 0 $ 0 $ 0 $ 693,915 $ 0 $ 13,458 $ 0 $ 13,458
Equity Loss for Quarter ended 06-30-20 (7,048 ) (7,048 )
Impairment of Equity Loss for Quarter ended 06-30-20 7,048 7,048
Sales of of trading securities - quarter ended 06-30-20 (13,458 ) $ (13,458 )
Balance 06-30-20 $ 693,915 $ 0 $ 0 $ 0 $ 0 $ 0 $ 0 $ 693,915 $ 0 $ 0 $ 0 $ 0
Global Hemp Group trading securities issued 650,000 $ 650,000 $ 185,000 $ 185,000
Investment in Cannabis Global 0
Balance 09-30-20 $ 1,343,915 $ 0 $ 650,000 $ 0 $ 0 $ 0 $ 0 $ 693,915 $ 0 $ 185,000 $ 185,000 $ 0 </t>
        </is>
      </c>
    </row>
    <row r="5">
      <c r="A5" s="4" t="inlineStr">
        <is>
          <t>Schedule of Debts Amounts Related to Joint Venture Investments</t>
        </is>
      </c>
      <c r="B5" s="4" t="inlineStr">
        <is>
          <t>Loan Payable
TOTAL
Global Hemp Bougainville Ventues,
Gate C Research
Natural Plant Robert L. Hymers General Operating
JV Debt Group Benihemp MoneyTrac Inc. Inc. Extract III Vivabuds Expense
Beginning balance 12-31-16 $ 0 $ 0 $ 0 $ 0 $ 0 $ 0 $ 0
Quarter 03-31-17 loan borrowings 1,500,000 1,500,000
Quarter 06-30-17 loan activity
Quarter 09-30-17 loan borrowings 725,000 725,000
Quarter 12-31-17 loan repayments (330,445 ) (330,445 )
General operational expense 172,856 172,856
Balances as of 12/31/17 (a) 2,067,411 0 0 0 394,555 1,500,000 0 0 0 172,856
Quarter 03-31-18 loan borrowings (payments) 376,472 447,430 (70,958 )
Quarter 06-30-18 cancellation of JV debt obligation (1,500,000 ) (1,500,000 )
Quarter 06-30-18 loan repayments (101,898 ) (101,898 )
Quarter 09-30-18 loan activity 0
Quarter 12-31-18 loan borrowings 580,425 580,425
Balance 12-31-18 (b) 1,422,410 1,027,855 0 0 394,555 0 0 0 0 0
Quarter 03-31-19 loan borrowings 649,575 649,575
Quarter 03-31-19 debt conversion to equity (407,192 ) (407,192 )
Balance 03-31-19 (c) 1,664,793 1,270,238 0 0 394,555 0 0 0 0 0
Quarter 03-31-19 loan borrowings 3,836,220 $ 161,220 $ 2,000,000 $ 0 $ 1,675,000
Quarter 03-31-19 debt conversion to equity (1,572,971 ) ($ 161,220 ) ($ 349,650 ) ($ 1,062,101 )
Balance 06-30-19 (d) 3,928,042 1,270,238 0 0 394,555 0 1,650,350 0 0 612,899
Quarter 09-30-19 loan borrowings 582,000 $ 582,000
Quarter 09-30-19 debt conversion to equity (187,615 ) $ (187,615 )
Balance 09-30-19 (e) 4,322,427 1,270,238 0 0 394,555 0 1,650,350 0 0 1,007,284
Quarter 12-31-19 loan borrowings 2,989,378 $ 262,414 $ 596,784 $ 4,221 $ 2,125,959
Impairment of investment in 2019 (4,083,349 ) $ (1,532,652 ) $ (394,555 ) $ (2,156,142 )
Loss on settlement of debt in 2019 50,093 $ 50,093
Adjustment to reclassify amount to accrued liabilities (85,000 ) $ (85,000 )
Balance 12-31-19 (f) $ 3,193,548 $ (0 ) $ 0 $ 0 $ 0 $ 0 $ 56,085 $ 4,221 $ 0 $ 3,133,243
Quarter 03-31-20 loan borrowings $ 441,638 $ 441,638
Quarter 03-31-20 debt conversion to equity $ (619,000 ) $ (619,000 )
Recognize Joint venture liabilities per JV agreement 03-31-20 $ 394,848 $ 394,848
Quarter 03-31-20 Debt Discount adjustments $ 24,138 $ 24,138
Balance 03-31-20 (g) $ 3,435,172 $ 394,848 $ 0 $ 0 $ 0 $ 0 $ 56,085 $ 28,359 $ 0 $ 2,955,881
Quarter 06-30-20 loan borrowings, net $ 65,091 $ 65,091
Quarter 06-30-20 debt conversion to equity $ (727,118 ) $ (727,118 )
Quarter 06-30-20 reclass of liability $ 83,647 $ 83,647
Quarter 06-30-20 Debt Discount adjustments $ 405,746 $ (27,715 ) $ 433,461
Balance 06-30-20 (h) $ 3,262,538 $ 478,495 $ 0 $ 0 $ 0 $ 0 $ 56,085 $ 65,735 $ 0 $ 2,662,224
Quarter 09-30-20 debt conversion to equity $ (606,472 ) $ (56,085 ) $ (65,735 ) $ (484,652 )
Debt Settlement during Q3 2020 $ (474,495 ) $ (474,495 )
Balance 09-30-20 (i) $ 2,181,571 $ 4,000 $ 0 $ 0 $ 0 $ 0 $ (0 ) $ 0 $ 0 $ 2,177,572
09-30-20 06-30-20 03-31-20 12-31-19 09-30-19 06-30-19 03-31-19 12-31-18 12-31-17
This includes balances for: Note (i) Note (h) Note (g) Note (f) Note (e) Note (d) Note (c) Note (b) Note (a)
- Debt obligation of JV 0 478,494 394,848 0 1,633,872 1,778,872 128,522 289,742 1,500,000
- Convertible NP, net of discount 2,181,571 2,784,044 3,040,324 3,193,548 2,688,555 2,149,170 1,536,271 1,132,668 394,555
- Longterm debt 0 0 0 0 0 0 0 0 172,856
Total Debt balance 2,181,571 3,262,538 3,435,172 3,193,548 4,322,427 3,928,042 1,664,793 1,422,410 2,067,4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 Payable (Tables)</t>
        </is>
      </c>
      <c r="B1" s="2" t="inlineStr">
        <is>
          <t>9 Months Ended</t>
        </is>
      </c>
    </row>
    <row r="2">
      <c r="B2" s="2" t="inlineStr">
        <is>
          <t>Sep. 30, 2020</t>
        </is>
      </c>
    </row>
    <row r="3">
      <c r="A3" s="3" t="inlineStr">
        <is>
          <t>Disclosure Convertible Note Payable Tables Abstract</t>
        </is>
      </c>
    </row>
    <row r="4">
      <c r="A4" s="4" t="inlineStr">
        <is>
          <t>Schedule of Convertible Notes Payable</t>
        </is>
      </c>
      <c r="B4" s="4" t="inlineStr">
        <is>
          <t xml:space="preserve">Convertible
notes payable as of September 30, 2020 and December 31, 2019 was comprised of the following:
2020 2019
Lender (Unaudited) (Audited)
Convertible note payable - Power Up Lending Group $ 73,000 $ 294,000
Convertible note payable - Crown Bridge Partners $ 117,040 $ 110,000
Convertible note payable - Odyssey Funding LLC $ — $ 250,000
Convertible note payable - Paladin Advisors LLC $ — $ 75,000
Convertible note payable - GS Capital Partners LLC $ 143,500 $ 173,000
Convertible note payable - Natural Plant Extract $ — $ 56,085
Convertible note payable - Robert L. Hymers III $ 205,803 $ 96,553
Convertible note payable - St. George $ 1,977,208 $ 2,947,890
Total $ 2,516,551 $ 4,002,528
Less debt discounts $ (334,980 ) $ (808,980 )
Net $ 2,181,571 $ 3,193,548
Less current portion $ (2,181,571 ) $ (3,193,548 )
Long term portion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9 Months Ended</t>
        </is>
      </c>
    </row>
    <row r="2">
      <c r="B2" s="2" t="inlineStr">
        <is>
          <t>Sep. 30, 2020</t>
        </is>
      </c>
    </row>
    <row r="3">
      <c r="A3" s="3" t="inlineStr">
        <is>
          <t>Disclosure Stockholders Deficit Tables Abstract</t>
        </is>
      </c>
    </row>
    <row r="4">
      <c r="A4" s="4" t="inlineStr">
        <is>
          <t>Summarizes the Stock Warrant Activity</t>
        </is>
      </c>
      <c r="B4" s="4" t="inlineStr">
        <is>
          <t xml:space="preserve">The following table presents
information related to warrants at September 30, 2020:
Warrants Outstanding Warrants Exercisable
Exercise Price
Number of Options
Weighted Average Remaining Life In Years
Exercisable Number of Options
$.01-1.00 61,111 2.18 61,111
$1.01-2.00 41,891 1.86 41,891
$2.01-3.00 3,499,146 3.99 3,499,146
3,602,148 3,602,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9 Months Ended</t>
        </is>
      </c>
    </row>
    <row r="2">
      <c r="B2" s="2" t="inlineStr">
        <is>
          <t>Sep. 30, 2020</t>
        </is>
      </c>
    </row>
    <row r="3">
      <c r="A3" s="3" t="inlineStr">
        <is>
          <t>Disclosure Derivative Liabilities Tables Abstract</t>
        </is>
      </c>
    </row>
    <row r="4">
      <c r="A4" s="4" t="inlineStr">
        <is>
          <t>Summary of Changes in Fair Value of Derivative Liabilities</t>
        </is>
      </c>
      <c r="B4" s="4" t="inlineStr">
        <is>
          <t xml:space="preserve">The following
table provides a summary of changes in fair value of the Company’s Level 3 financial liabilities for the two years ended
September 30, 2020:
Debt Derivative
Balance, December 31, 2019 $ 5,693,071
Initial fair value of debt derivative at note issuance 1,308,157
Mark-to-market at September 30, 2020 7,001,228
Transfers out of Level 3 upon conversion or payoff of notes payable (3,886,971 )
Net loss in fair value included in earnings related to derivative liabilities during the nine months ended September 30, 2020 $ 312,631
Balance, September 30, 2020 $ 3,426,8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ature Of Operations And Basis Of Presentation (Narrative) (Details)</t>
        </is>
      </c>
      <c r="B1" s="2" t="inlineStr">
        <is>
          <t>1 Months Ended</t>
        </is>
      </c>
    </row>
    <row r="2">
      <c r="B2" s="2" t="inlineStr">
        <is>
          <t>Oct. 31, 2009</t>
        </is>
      </c>
    </row>
    <row r="3">
      <c r="A3" s="4" t="inlineStr">
        <is>
          <t>Sparrowtech, Inc. [Member]</t>
        </is>
      </c>
    </row>
    <row r="4">
      <c r="A4" s="4" t="inlineStr">
        <is>
          <t>Merger description of Sparrowtech, Inc</t>
        </is>
      </c>
      <c r="B4" s="4" t="inlineStr">
        <is>
          <t>In October 2009, in a 30 for 1 exchange, the Company merged with Sparrowtech, Inc. for the purpose of exploration and development of commercially viable mining prope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And Management's Liquidity Pla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Net loss</t>
        </is>
      </c>
      <c r="B4" s="6" t="n">
        <v>-1872271</v>
      </c>
      <c r="C4" s="6" t="n">
        <v>-6226622</v>
      </c>
      <c r="D4" s="6" t="n">
        <v>-4177391</v>
      </c>
      <c r="E4" s="6" t="n">
        <v>-10878622</v>
      </c>
    </row>
    <row r="5">
      <c r="A5" s="4" t="inlineStr">
        <is>
          <t>Net cash used cash in operations</t>
        </is>
      </c>
      <c r="D5" s="6" t="n">
        <v>-1262358</v>
      </c>
      <c r="E5" s="6" t="n">
        <v>-18840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0</t>
        </is>
      </c>
      <c r="C2" s="2" t="inlineStr">
        <is>
          <t>Sep. 30, 2019</t>
        </is>
      </c>
    </row>
    <row r="3">
      <c r="A3" s="4" t="inlineStr">
        <is>
          <t>Antidilutive Securities Excluded from Computation of Earnings Per Share, Amount</t>
        </is>
      </c>
      <c r="B3" s="5" t="n">
        <v>5573722788</v>
      </c>
      <c r="C3" s="5" t="n">
        <v>55948320</v>
      </c>
    </row>
    <row r="4">
      <c r="A4" s="4" t="inlineStr">
        <is>
          <t>Convertible Notes Payable [Member]</t>
        </is>
      </c>
    </row>
    <row r="5">
      <c r="A5" s="4" t="inlineStr">
        <is>
          <t>Antidilutive Securities Excluded from Computation of Earnings Per Share, Amount</t>
        </is>
      </c>
      <c r="B5" s="5" t="n">
        <v>5281668086</v>
      </c>
      <c r="C5" s="5" t="n">
        <v>52346160</v>
      </c>
    </row>
    <row r="6">
      <c r="A6" s="4" t="inlineStr">
        <is>
          <t>Options [Member]</t>
        </is>
      </c>
    </row>
    <row r="7">
      <c r="A7" s="4" t="inlineStr">
        <is>
          <t>Antidilutive Securities Excluded from Computation of Earnings Per Share, Amount</t>
        </is>
      </c>
      <c r="B7" s="5" t="n">
        <v>0</v>
      </c>
      <c r="C7" s="5" t="n">
        <v>0</v>
      </c>
    </row>
    <row r="8">
      <c r="A8" s="4" t="inlineStr">
        <is>
          <t>Warrant [Member]</t>
        </is>
      </c>
    </row>
    <row r="9">
      <c r="A9" s="4" t="inlineStr">
        <is>
          <t>Antidilutive Securities Excluded from Computation of Earnings Per Share, Amount</t>
        </is>
      </c>
      <c r="B9" s="5" t="n">
        <v>292054702</v>
      </c>
      <c r="C9" s="5" t="n">
        <v>3602160</v>
      </c>
    </row>
    <row r="10">
      <c r="A10" s="4" t="inlineStr">
        <is>
          <t>Restricted Stock Units (RSUs) [Member]</t>
        </is>
      </c>
    </row>
    <row r="11">
      <c r="A11" s="4" t="inlineStr">
        <is>
          <t>Antidilutive Securities Excluded from Computation of Earnings Per Share, Amount</t>
        </is>
      </c>
      <c r="B11" s="5" t="n">
        <v>0</v>
      </c>
      <c r="C11"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53195</v>
      </c>
      <c r="C3" s="6" t="n">
        <v>229371</v>
      </c>
      <c r="D3" s="6" t="n">
        <v>217972</v>
      </c>
      <c r="E3" s="6" t="n">
        <v>552761</v>
      </c>
    </row>
    <row r="4">
      <c r="A4" s="4" t="inlineStr">
        <is>
          <t>Cost of Goods Sold</t>
        </is>
      </c>
      <c r="B4" s="5" t="n">
        <v>37170</v>
      </c>
      <c r="C4" s="5" t="n">
        <v>90843</v>
      </c>
      <c r="D4" s="5" t="n">
        <v>110563</v>
      </c>
      <c r="E4" s="5" t="n">
        <v>159859</v>
      </c>
    </row>
    <row r="5">
      <c r="A5" s="4" t="inlineStr">
        <is>
          <t>Gross Profit</t>
        </is>
      </c>
      <c r="B5" s="5" t="n">
        <v>16025</v>
      </c>
      <c r="C5" s="5" t="n">
        <v>138528</v>
      </c>
      <c r="D5" s="5" t="n">
        <v>107409</v>
      </c>
      <c r="E5" s="5" t="n">
        <v>392902</v>
      </c>
    </row>
    <row r="6">
      <c r="A6" s="3" t="inlineStr">
        <is>
          <t>Expense</t>
        </is>
      </c>
    </row>
    <row r="7">
      <c r="A7" s="4" t="inlineStr">
        <is>
          <t>Depreciation Expense</t>
        </is>
      </c>
      <c r="B7" s="5" t="n">
        <v>1374</v>
      </c>
      <c r="C7" s="5" t="n">
        <v>1696</v>
      </c>
      <c r="D7" s="5" t="n">
        <v>4702</v>
      </c>
      <c r="E7" s="5" t="n">
        <v>5087</v>
      </c>
    </row>
    <row r="8">
      <c r="A8" s="4" t="inlineStr">
        <is>
          <t>Payroll and Related expenses</t>
        </is>
      </c>
      <c r="B8" s="5" t="n">
        <v>62000</v>
      </c>
      <c r="C8" s="5" t="n">
        <v>90000</v>
      </c>
      <c r="D8" s="5" t="n">
        <v>258842</v>
      </c>
      <c r="E8" s="5" t="n">
        <v>310000</v>
      </c>
    </row>
    <row r="9">
      <c r="A9" s="4" t="inlineStr">
        <is>
          <t>General and Admin Expenses</t>
        </is>
      </c>
      <c r="B9" s="5" t="n">
        <v>294921</v>
      </c>
      <c r="C9" s="5" t="n">
        <v>295113</v>
      </c>
      <c r="D9" s="5" t="n">
        <v>710094</v>
      </c>
      <c r="E9" s="5" t="n">
        <v>1353757</v>
      </c>
    </row>
    <row r="10">
      <c r="A10" s="4" t="inlineStr">
        <is>
          <t>Selling and Marketing</t>
        </is>
      </c>
      <c r="B10" s="5" t="n">
        <v>125942</v>
      </c>
      <c r="C10" s="5" t="n">
        <v>376342</v>
      </c>
      <c r="D10" s="5" t="n">
        <v>326608</v>
      </c>
      <c r="E10" s="5" t="n">
        <v>1462104</v>
      </c>
    </row>
    <row r="11">
      <c r="A11" s="4" t="inlineStr">
        <is>
          <t>Total Expense</t>
        </is>
      </c>
      <c r="B11" s="5" t="n">
        <v>607237</v>
      </c>
      <c r="C11" s="5" t="n">
        <v>763151</v>
      </c>
      <c r="D11" s="5" t="n">
        <v>1966013</v>
      </c>
      <c r="E11" s="5" t="n">
        <v>3231298</v>
      </c>
    </row>
    <row r="12">
      <c r="A12" s="4" t="inlineStr">
        <is>
          <t>Net Loss from Operations</t>
        </is>
      </c>
      <c r="B12" s="5" t="n">
        <v>-591212</v>
      </c>
      <c r="C12" s="5" t="n">
        <v>-624623</v>
      </c>
      <c r="D12" s="5" t="n">
        <v>-1858604</v>
      </c>
      <c r="E12" s="5" t="n">
        <v>-2838396</v>
      </c>
    </row>
    <row r="13">
      <c r="A13" s="4" t="inlineStr">
        <is>
          <t>HempSMART, Inc [Member]</t>
        </is>
      </c>
    </row>
    <row r="14">
      <c r="A14" s="4" t="inlineStr">
        <is>
          <t>Revenues</t>
        </is>
      </c>
      <c r="B14" s="5" t="n">
        <v>53195</v>
      </c>
      <c r="C14" s="5" t="n">
        <v>229371</v>
      </c>
      <c r="D14" s="5" t="n">
        <v>217972</v>
      </c>
      <c r="E14" s="5" t="n">
        <v>552761</v>
      </c>
    </row>
    <row r="15">
      <c r="A15" s="4" t="inlineStr">
        <is>
          <t>Cost of Goods Sold</t>
        </is>
      </c>
      <c r="B15" s="5" t="n">
        <v>37170</v>
      </c>
      <c r="C15" s="5" t="n">
        <v>90843</v>
      </c>
      <c r="D15" s="5" t="n">
        <v>110563</v>
      </c>
      <c r="E15" s="5" t="n">
        <v>159860</v>
      </c>
    </row>
    <row r="16">
      <c r="A16" s="4" t="inlineStr">
        <is>
          <t>Gross Profit</t>
        </is>
      </c>
      <c r="B16" s="5" t="n">
        <v>16025</v>
      </c>
      <c r="C16" s="5" t="n">
        <v>138528</v>
      </c>
      <c r="D16" s="5" t="n">
        <v>107409</v>
      </c>
      <c r="E16" s="5" t="n">
        <v>392901</v>
      </c>
    </row>
    <row r="17">
      <c r="A17" s="3" t="inlineStr">
        <is>
          <t>Expense</t>
        </is>
      </c>
    </row>
    <row r="18">
      <c r="A18" s="4" t="inlineStr">
        <is>
          <t>Depreciation Expense</t>
        </is>
      </c>
      <c r="B18" s="5" t="n">
        <v>1374</v>
      </c>
      <c r="C18" s="5" t="n">
        <v>1696</v>
      </c>
      <c r="D18" s="5" t="n">
        <v>4702</v>
      </c>
      <c r="E18" s="5" t="n">
        <v>5087</v>
      </c>
    </row>
    <row r="19">
      <c r="A19" s="4" t="inlineStr">
        <is>
          <t>Payroll and Related expenses</t>
        </is>
      </c>
      <c r="B19" s="5" t="n">
        <v>26394</v>
      </c>
      <c r="C19" s="5" t="n">
        <v>0</v>
      </c>
      <c r="D19" s="5" t="n">
        <v>77256</v>
      </c>
      <c r="E19" s="5" t="n">
        <v>0</v>
      </c>
    </row>
    <row r="20">
      <c r="A20" s="4" t="inlineStr">
        <is>
          <t>General and Admin Expenses</t>
        </is>
      </c>
      <c r="B20" s="5" t="n">
        <v>55672</v>
      </c>
      <c r="C20" s="5" t="n">
        <v>137146</v>
      </c>
      <c r="D20" s="5" t="n">
        <v>169707</v>
      </c>
      <c r="E20" s="5" t="n">
        <v>1028401</v>
      </c>
    </row>
    <row r="21">
      <c r="A21" s="4" t="inlineStr">
        <is>
          <t>Selling and Marketing</t>
        </is>
      </c>
      <c r="B21" s="5" t="n">
        <v>117978</v>
      </c>
      <c r="C21" s="5" t="n">
        <v>262516</v>
      </c>
      <c r="D21" s="5" t="n">
        <v>294231</v>
      </c>
      <c r="E21" s="5" t="n">
        <v>583180</v>
      </c>
    </row>
    <row r="22">
      <c r="A22" s="4" t="inlineStr">
        <is>
          <t>Total Expense</t>
        </is>
      </c>
      <c r="B22" s="5" t="n">
        <v>201418</v>
      </c>
      <c r="C22" s="5" t="n">
        <v>401358</v>
      </c>
      <c r="D22" s="5" t="n">
        <v>575221</v>
      </c>
      <c r="E22" s="5" t="n">
        <v>1616668</v>
      </c>
    </row>
    <row r="23">
      <c r="A23" s="4" t="inlineStr">
        <is>
          <t>Net Loss from Operations</t>
        </is>
      </c>
      <c r="B23" s="6" t="n">
        <v>-185393</v>
      </c>
      <c r="C23" s="6" t="n">
        <v>-262830</v>
      </c>
      <c r="D23" s="6" t="n">
        <v>-467812</v>
      </c>
      <c r="E23" s="6" t="n">
        <v>-122376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0</t>
        </is>
      </c>
      <c r="C1" s="2" t="inlineStr">
        <is>
          <t>Dec. 31, 2019</t>
        </is>
      </c>
    </row>
    <row r="2">
      <c r="A2" s="4" t="inlineStr">
        <is>
          <t>Convertible note payable, net of debt discount</t>
        </is>
      </c>
      <c r="B2" s="6" t="n">
        <v>334980</v>
      </c>
      <c r="C2" s="6" t="n">
        <v>808980</v>
      </c>
    </row>
    <row r="3">
      <c r="A3" s="4" t="inlineStr">
        <is>
          <t>Common stock to be issued</t>
        </is>
      </c>
      <c r="B3" s="5" t="n">
        <v>1000000</v>
      </c>
      <c r="C3" s="5" t="n">
        <v>0</v>
      </c>
    </row>
    <row r="4">
      <c r="A4" s="4" t="inlineStr">
        <is>
          <t>Preferred stock, par value per share</t>
        </is>
      </c>
      <c r="B4" s="7" t="n">
        <v>0.001</v>
      </c>
      <c r="C4" s="7" t="n">
        <v>0.001</v>
      </c>
    </row>
    <row r="5">
      <c r="A5" s="4" t="inlineStr">
        <is>
          <t>Preferred stock, shares authorized</t>
        </is>
      </c>
      <c r="B5" s="5" t="n">
        <v>50000000</v>
      </c>
      <c r="C5" s="5" t="n">
        <v>50000000</v>
      </c>
    </row>
    <row r="6">
      <c r="A6" s="4" t="inlineStr">
        <is>
          <t>Common stock, par value per share</t>
        </is>
      </c>
      <c r="B6" s="7" t="n">
        <v>0.001</v>
      </c>
      <c r="C6" s="7" t="n">
        <v>0.001</v>
      </c>
    </row>
    <row r="7">
      <c r="A7" s="4" t="inlineStr">
        <is>
          <t>Common stock, shares authorized</t>
        </is>
      </c>
      <c r="B7" s="5" t="n">
        <v>5000000000</v>
      </c>
      <c r="C7" s="5" t="n">
        <v>5000000000</v>
      </c>
    </row>
    <row r="8">
      <c r="A8" s="4" t="inlineStr">
        <is>
          <t>Common stock, shares issued</t>
        </is>
      </c>
      <c r="B8" s="5" t="n">
        <v>1913880887</v>
      </c>
      <c r="C8" s="5" t="n">
        <v>77958081</v>
      </c>
    </row>
    <row r="9">
      <c r="A9" s="4" t="inlineStr">
        <is>
          <t>Common stock, shares outstanding</t>
        </is>
      </c>
      <c r="B9" s="5" t="n">
        <v>1913880887</v>
      </c>
      <c r="C9" s="5" t="n">
        <v>77958081</v>
      </c>
    </row>
    <row r="10">
      <c r="A10" s="4" t="inlineStr">
        <is>
          <t>Preferred Class B [Member]</t>
        </is>
      </c>
    </row>
    <row r="11">
      <c r="A11" s="4" t="inlineStr">
        <is>
          <t>Preferred stock, par value per share</t>
        </is>
      </c>
      <c r="B11" s="7" t="n">
        <v>0.001</v>
      </c>
      <c r="C11" s="7" t="n">
        <v>0.001</v>
      </c>
    </row>
    <row r="12">
      <c r="A12" s="4" t="inlineStr">
        <is>
          <t>Preferred stock, shares authorized</t>
        </is>
      </c>
      <c r="B12" s="5" t="n">
        <v>5000000</v>
      </c>
      <c r="C12" s="5" t="n">
        <v>5000000</v>
      </c>
    </row>
    <row r="13">
      <c r="A13" s="4" t="inlineStr">
        <is>
          <t>Preferred stock, shares issued</t>
        </is>
      </c>
      <c r="B13" s="5" t="n">
        <v>0</v>
      </c>
      <c r="C13" s="5" t="n">
        <v>0</v>
      </c>
    </row>
    <row r="14">
      <c r="A14" s="4" t="inlineStr">
        <is>
          <t>Preferred stock, shares outstanding</t>
        </is>
      </c>
      <c r="B14" s="5" t="n">
        <v>0</v>
      </c>
      <c r="C14" s="5" t="n">
        <v>0</v>
      </c>
    </row>
    <row r="15">
      <c r="A15" s="4" t="inlineStr">
        <is>
          <t>Preferred Class A [Member]</t>
        </is>
      </c>
    </row>
    <row r="16">
      <c r="A16" s="4" t="inlineStr">
        <is>
          <t>Preferred stock, par value per share</t>
        </is>
      </c>
      <c r="B16" s="7" t="n">
        <v>0.001</v>
      </c>
      <c r="C16" s="7" t="n">
        <v>0.001</v>
      </c>
    </row>
    <row r="17">
      <c r="A17" s="4" t="inlineStr">
        <is>
          <t>Preferred stock, shares authorized</t>
        </is>
      </c>
      <c r="B17" s="5" t="n">
        <v>10000000</v>
      </c>
      <c r="C17" s="5" t="n">
        <v>10000000</v>
      </c>
    </row>
    <row r="18">
      <c r="A18" s="4" t="inlineStr">
        <is>
          <t>Preferred stock, shares issued</t>
        </is>
      </c>
      <c r="B18" s="5" t="n">
        <v>10000000</v>
      </c>
      <c r="C18" s="5" t="n">
        <v>10000000</v>
      </c>
    </row>
    <row r="19">
      <c r="A19" s="4" t="inlineStr">
        <is>
          <t>Preferred stock, shares outstanding</t>
        </is>
      </c>
      <c r="B19" s="5" t="n">
        <v>10000000</v>
      </c>
      <c r="C19"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21" customWidth="1" min="4" max="4"/>
    <col width="14" customWidth="1" min="5" max="5"/>
    <col width="14" customWidth="1" min="6" max="6"/>
  </cols>
  <sheetData>
    <row r="1">
      <c r="A1" s="1" t="inlineStr">
        <is>
          <t>Summary Of Significant Accounting Policie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llowance for doubtful accounts</t>
        </is>
      </c>
      <c r="B3" s="6" t="n">
        <v>0</v>
      </c>
      <c r="D3" s="6" t="n">
        <v>0</v>
      </c>
      <c r="F3" s="6" t="n">
        <v>0</v>
      </c>
    </row>
    <row r="4">
      <c r="A4" s="4" t="inlineStr">
        <is>
          <t>Advertising cost</t>
        </is>
      </c>
      <c r="B4" s="6" t="n">
        <v>59752</v>
      </c>
      <c r="C4" s="6" t="n">
        <v>159428</v>
      </c>
      <c r="D4" s="6" t="n">
        <v>104411</v>
      </c>
      <c r="E4" s="6" t="n">
        <v>550544</v>
      </c>
    </row>
    <row r="5">
      <c r="A5" s="4" t="inlineStr">
        <is>
          <t>Unrecognized tax benefits</t>
        </is>
      </c>
      <c r="C5" s="6" t="n">
        <v>0</v>
      </c>
      <c r="E5" s="6" t="n">
        <v>0</v>
      </c>
      <c r="F5" s="6" t="n">
        <v>0</v>
      </c>
    </row>
    <row r="6">
      <c r="A6" s="4" t="inlineStr">
        <is>
          <t>Property And Equipment [Member]</t>
        </is>
      </c>
    </row>
    <row r="7">
      <c r="A7" s="4" t="inlineStr">
        <is>
          <t>Depreciation calculation method</t>
        </is>
      </c>
      <c r="D7" s="4" t="inlineStr">
        <is>
          <t>Straight-line method</t>
        </is>
      </c>
    </row>
    <row r="8">
      <c r="A8" s="4" t="inlineStr">
        <is>
          <t>Property And Equipment [Member] | Minimum [Member]</t>
        </is>
      </c>
    </row>
    <row r="9">
      <c r="A9" s="4" t="inlineStr">
        <is>
          <t>Estimatied useful lives</t>
        </is>
      </c>
      <c r="D9" s="4" t="inlineStr">
        <is>
          <t>3 years</t>
        </is>
      </c>
    </row>
    <row r="10">
      <c r="A10" s="4" t="inlineStr">
        <is>
          <t>Property And Equipment [Member] | Maximum [Member]</t>
        </is>
      </c>
    </row>
    <row r="11">
      <c r="A11" s="4" t="inlineStr">
        <is>
          <t>Estimatied useful lives</t>
        </is>
      </c>
      <c r="D11" s="4" t="inlineStr">
        <is>
          <t>5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3" t="inlineStr">
        <is>
          <t>Property, Plant and Equipment [Line Items]</t>
        </is>
      </c>
    </row>
    <row r="3">
      <c r="A3" s="4" t="inlineStr">
        <is>
          <t>Property and equipment, gross</t>
        </is>
      </c>
      <c r="B3" s="6" t="n">
        <v>20538</v>
      </c>
      <c r="C3" s="6" t="n">
        <v>21498</v>
      </c>
    </row>
    <row r="4">
      <c r="A4" s="4" t="inlineStr">
        <is>
          <t>Less accumulated depreciation</t>
        </is>
      </c>
      <c r="B4" s="5" t="n">
        <v>-17510</v>
      </c>
      <c r="C4" s="5" t="n">
        <v>-13986</v>
      </c>
    </row>
    <row r="5">
      <c r="A5" s="4" t="inlineStr">
        <is>
          <t>Property and equipment, net</t>
        </is>
      </c>
      <c r="B5" s="5" t="n">
        <v>3028</v>
      </c>
      <c r="C5" s="5" t="n">
        <v>7512</v>
      </c>
    </row>
    <row r="6">
      <c r="A6" s="4" t="inlineStr">
        <is>
          <t>Computer Equipment [Member]</t>
        </is>
      </c>
    </row>
    <row r="7">
      <c r="A7" s="3" t="inlineStr">
        <is>
          <t>Property, Plant and Equipment [Line Items]</t>
        </is>
      </c>
    </row>
    <row r="8">
      <c r="A8" s="4" t="inlineStr">
        <is>
          <t>Property and equipment, gross</t>
        </is>
      </c>
      <c r="B8" s="5" t="n">
        <v>15398</v>
      </c>
      <c r="C8" s="5" t="n">
        <v>16358</v>
      </c>
    </row>
    <row r="9">
      <c r="A9" s="4" t="inlineStr">
        <is>
          <t>Furniture And Fixtures [Member]</t>
        </is>
      </c>
    </row>
    <row r="10">
      <c r="A10" s="3" t="inlineStr">
        <is>
          <t>Property, Plant and Equipment [Line Items]</t>
        </is>
      </c>
    </row>
    <row r="11">
      <c r="A11" s="4" t="inlineStr">
        <is>
          <t>Property and equipment, gross</t>
        </is>
      </c>
      <c r="B11" s="6" t="n">
        <v>5140</v>
      </c>
      <c r="C11" s="6" t="n">
        <v>51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Property And Equipment Details Abstract</t>
        </is>
      </c>
    </row>
    <row r="4">
      <c r="A4" s="4" t="inlineStr">
        <is>
          <t>Depreciation expense</t>
        </is>
      </c>
      <c r="B4" s="6" t="n">
        <v>1374</v>
      </c>
      <c r="C4" s="6" t="n">
        <v>1696</v>
      </c>
      <c r="D4" s="6" t="n">
        <v>4702</v>
      </c>
      <c r="E4" s="6" t="n">
        <v>50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9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6" customWidth="1" min="19" max="19"/>
    <col width="14" customWidth="1" min="20" max="20"/>
    <col width="14" customWidth="1" min="21" max="21"/>
  </cols>
  <sheetData>
    <row r="1">
      <c r="A1" s="1" t="inlineStr">
        <is>
          <t>Investments (Details) - USD ($)</t>
        </is>
      </c>
      <c r="B1" s="2" t="inlineStr">
        <is>
          <t>3 Months Ended</t>
        </is>
      </c>
      <c r="Q1" s="2" t="inlineStr">
        <is>
          <t>9 Months Ended</t>
        </is>
      </c>
      <c r="S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17</t>
        </is>
      </c>
      <c r="O2" s="2" t="inlineStr">
        <is>
          <t>Jun. 30, 2017</t>
        </is>
      </c>
      <c r="P2" s="2" t="inlineStr">
        <is>
          <t>Mar. 31, 2017</t>
        </is>
      </c>
      <c r="Q2" s="2" t="inlineStr">
        <is>
          <t>Sep. 30, 2020</t>
        </is>
      </c>
      <c r="R2" s="2" t="inlineStr">
        <is>
          <t>Sep. 30, 2019</t>
        </is>
      </c>
      <c r="S2" s="2" t="inlineStr">
        <is>
          <t>Dec. 31, 2019</t>
        </is>
      </c>
      <c r="T2" s="2" t="inlineStr">
        <is>
          <t>Dec. 31, 2018</t>
        </is>
      </c>
      <c r="U2" s="2" t="inlineStr">
        <is>
          <t>Dec. 31, 2017</t>
        </is>
      </c>
    </row>
    <row r="3">
      <c r="A3" s="4" t="inlineStr">
        <is>
          <t>Equity method Loss</t>
        </is>
      </c>
      <c r="B3" s="6" t="n">
        <v>240198</v>
      </c>
      <c r="F3" s="6" t="n">
        <v>122864</v>
      </c>
      <c r="Q3" s="6" t="n">
        <v>106305</v>
      </c>
      <c r="R3" s="6" t="n">
        <v>-107961</v>
      </c>
    </row>
    <row r="4">
      <c r="A4" s="4" t="inlineStr">
        <is>
          <t>Impairment of Investment</t>
        </is>
      </c>
      <c r="Q4" s="5" t="n">
        <v>22658</v>
      </c>
    </row>
    <row r="5">
      <c r="A5" s="4" t="inlineStr">
        <is>
          <t>Unrealized gains on trading securities</t>
        </is>
      </c>
      <c r="B5" s="5" t="n">
        <v>0</v>
      </c>
      <c r="F5" s="5" t="n">
        <v>-362625</v>
      </c>
      <c r="Q5" s="5" t="n">
        <v>-13945</v>
      </c>
      <c r="R5" s="5" t="n">
        <v>-647625</v>
      </c>
    </row>
    <row r="6">
      <c r="A6" s="4" t="inlineStr">
        <is>
          <t>Investments [Member]</t>
        </is>
      </c>
    </row>
    <row r="7">
      <c r="A7" s="4" t="inlineStr">
        <is>
          <t>Investment, Beginning balance</t>
        </is>
      </c>
      <c r="B7" s="5" t="n">
        <v>693915</v>
      </c>
      <c r="C7" s="6" t="n">
        <v>693915</v>
      </c>
      <c r="D7" s="6" t="n">
        <v>693915</v>
      </c>
      <c r="E7" s="6" t="n">
        <v>3772652</v>
      </c>
      <c r="F7" s="5" t="n">
        <v>3463526</v>
      </c>
      <c r="G7" s="6" t="n">
        <v>477576</v>
      </c>
      <c r="H7" s="6" t="n">
        <v>408077</v>
      </c>
      <c r="L7" s="6" t="n">
        <v>695477</v>
      </c>
      <c r="P7" s="6" t="n">
        <v>0</v>
      </c>
      <c r="Q7" s="5" t="n">
        <v>693915</v>
      </c>
      <c r="R7" s="5" t="n">
        <v>408077</v>
      </c>
      <c r="S7" s="6" t="n">
        <v>408077</v>
      </c>
      <c r="T7" s="6" t="n">
        <v>695477</v>
      </c>
      <c r="U7" s="6" t="n">
        <v>0</v>
      </c>
    </row>
    <row r="8">
      <c r="A8" s="4" t="inlineStr">
        <is>
          <t>Investments made</t>
        </is>
      </c>
      <c r="C8" s="5" t="n">
        <v>-7048</v>
      </c>
      <c r="D8" s="5" t="n">
        <v>126845</v>
      </c>
      <c r="E8" s="5" t="n">
        <v>392226</v>
      </c>
      <c r="F8" s="5" t="n">
        <v>186263</v>
      </c>
      <c r="G8" s="5" t="n">
        <v>3157234</v>
      </c>
      <c r="H8" s="5" t="n">
        <v>129040</v>
      </c>
      <c r="T8" s="5" t="n">
        <v>986654</v>
      </c>
      <c r="U8" s="5" t="n">
        <v>3049275</v>
      </c>
    </row>
    <row r="9">
      <c r="A9" s="4" t="inlineStr">
        <is>
          <t>Equity method Loss</t>
        </is>
      </c>
      <c r="E9" s="5" t="n">
        <v>-178164</v>
      </c>
      <c r="F9" s="5" t="n">
        <v>122863</v>
      </c>
      <c r="G9" s="5" t="n">
        <v>-171284</v>
      </c>
      <c r="H9" s="5" t="n">
        <v>-59541</v>
      </c>
      <c r="I9" s="6" t="n">
        <v>-31721</v>
      </c>
      <c r="J9" s="6" t="n">
        <v>-10422</v>
      </c>
      <c r="K9" s="6" t="n">
        <v>-11043</v>
      </c>
      <c r="L9" s="5" t="n">
        <v>-37673</v>
      </c>
      <c r="M9" s="6" t="n">
        <v>313702</v>
      </c>
      <c r="N9" s="6" t="n">
        <v>-375000</v>
      </c>
      <c r="O9" s="6" t="n">
        <v>0</v>
      </c>
      <c r="P9" s="5" t="n">
        <v>0</v>
      </c>
    </row>
    <row r="10">
      <c r="A10" s="4" t="inlineStr">
        <is>
          <t>Equity method accounting</t>
        </is>
      </c>
      <c r="U10" s="5" t="n">
        <v>313702</v>
      </c>
    </row>
    <row r="11">
      <c r="A11" s="4" t="inlineStr">
        <is>
          <t>Reversal of Equity method Loss</t>
        </is>
      </c>
      <c r="E11" s="5" t="n">
        <v>272285</v>
      </c>
    </row>
    <row r="12">
      <c r="A12" s="4" t="inlineStr">
        <is>
          <t>Impairment of Investment</t>
        </is>
      </c>
      <c r="E12" s="5" t="n">
        <v>-3175420</v>
      </c>
      <c r="T12" s="5" t="n">
        <v>-933195</v>
      </c>
      <c r="U12" s="5" t="n">
        <v>-2292500</v>
      </c>
    </row>
    <row r="13">
      <c r="A13" s="4" t="inlineStr">
        <is>
          <t>Moneytrac investment reclassified to Short-Term investments</t>
        </is>
      </c>
      <c r="T13" s="5" t="n">
        <v>-250000</v>
      </c>
    </row>
    <row r="14">
      <c r="A14" s="4" t="inlineStr">
        <is>
          <t>Unrealized gains on trading securities</t>
        </is>
      </c>
      <c r="E14" s="5" t="n">
        <v>0</v>
      </c>
      <c r="F14" s="5" t="n">
        <v>0</v>
      </c>
      <c r="G14" s="5" t="n">
        <v>0</v>
      </c>
      <c r="T14" s="5" t="n">
        <v>0</v>
      </c>
    </row>
    <row r="15">
      <c r="A15" s="4" t="inlineStr">
        <is>
          <t>Sale of trading securities</t>
        </is>
      </c>
      <c r="E15" s="5" t="n">
        <v>0</v>
      </c>
    </row>
    <row r="16">
      <c r="A16" s="4" t="inlineStr">
        <is>
          <t>Loss on disposition of investment</t>
        </is>
      </c>
      <c r="E16" s="5" t="n">
        <v>389664</v>
      </c>
    </row>
    <row r="17">
      <c r="A17" s="4" t="inlineStr">
        <is>
          <t>Recognize Joint venture liabilities per JV agreement</t>
        </is>
      </c>
      <c r="D17" s="5" t="n">
        <v>394848</v>
      </c>
    </row>
    <row r="18">
      <c r="A18" s="4" t="inlineStr">
        <is>
          <t>Impairment of Equity Loss</t>
        </is>
      </c>
      <c r="C18" s="5" t="n">
        <v>7048</v>
      </c>
      <c r="D18" s="5" t="n">
        <v>-521692</v>
      </c>
    </row>
    <row r="19">
      <c r="A19" s="4" t="inlineStr">
        <is>
          <t>Global Hemp Group trading securities issued</t>
        </is>
      </c>
      <c r="B19" s="5" t="n">
        <v>650000</v>
      </c>
    </row>
    <row r="20">
      <c r="A20" s="4" t="inlineStr">
        <is>
          <t>Investment in Cannabis Global</t>
        </is>
      </c>
      <c r="B20" s="5" t="n">
        <v>0</v>
      </c>
    </row>
    <row r="21">
      <c r="A21" s="4" t="inlineStr">
        <is>
          <t>Investment, Ending balance</t>
        </is>
      </c>
      <c r="B21" s="5" t="n">
        <v>1343915</v>
      </c>
      <c r="C21" s="5" t="n">
        <v>693915</v>
      </c>
      <c r="D21" s="5" t="n">
        <v>693915</v>
      </c>
      <c r="E21" s="5" t="n">
        <v>693915</v>
      </c>
      <c r="F21" s="5" t="n">
        <v>3772652</v>
      </c>
      <c r="G21" s="5" t="n">
        <v>3463526</v>
      </c>
      <c r="H21" s="5" t="n">
        <v>477576</v>
      </c>
      <c r="I21" s="5" t="n">
        <v>408077</v>
      </c>
      <c r="M21" s="5" t="n">
        <v>695477</v>
      </c>
      <c r="Q21" s="5" t="n">
        <v>1343915</v>
      </c>
      <c r="R21" s="5" t="n">
        <v>3772652</v>
      </c>
      <c r="S21" s="5" t="n">
        <v>693915</v>
      </c>
      <c r="T21" s="5" t="n">
        <v>408077</v>
      </c>
      <c r="U21" s="5" t="n">
        <v>695477</v>
      </c>
    </row>
    <row r="22">
      <c r="A22" s="4" t="inlineStr">
        <is>
          <t>Investments [Member] | Global Hemp Group[Member]</t>
        </is>
      </c>
    </row>
    <row r="23">
      <c r="A23" s="4" t="inlineStr">
        <is>
          <t>Investment, Beginning balance</t>
        </is>
      </c>
      <c r="B23" s="5" t="n">
        <v>0</v>
      </c>
      <c r="C23" s="5" t="n">
        <v>0</v>
      </c>
      <c r="D23" s="5" t="n">
        <v>0</v>
      </c>
      <c r="E23" s="5" t="n">
        <v>682141</v>
      </c>
      <c r="F23" s="5" t="n">
        <v>419352</v>
      </c>
      <c r="G23" s="5" t="n">
        <v>477576</v>
      </c>
      <c r="H23" s="5" t="n">
        <v>408077</v>
      </c>
      <c r="L23" s="5" t="n">
        <v>10775</v>
      </c>
      <c r="P23" s="5" t="n">
        <v>0</v>
      </c>
      <c r="Q23" s="5" t="n">
        <v>0</v>
      </c>
      <c r="R23" s="5" t="n">
        <v>408077</v>
      </c>
      <c r="S23" s="5" t="n">
        <v>408077</v>
      </c>
      <c r="T23" s="5" t="n">
        <v>10775</v>
      </c>
      <c r="U23" s="5" t="n">
        <v>0</v>
      </c>
    </row>
    <row r="24">
      <c r="A24" s="4" t="inlineStr">
        <is>
          <t>Investments made</t>
        </is>
      </c>
      <c r="C24" s="5" t="n">
        <v>-7048</v>
      </c>
      <c r="D24" s="5" t="n">
        <v>126845</v>
      </c>
      <c r="E24" s="5" t="n">
        <v>262414</v>
      </c>
      <c r="G24" s="5" t="n">
        <v>83646</v>
      </c>
      <c r="H24" s="5" t="n">
        <v>129040</v>
      </c>
      <c r="T24" s="5" t="n">
        <v>986654</v>
      </c>
      <c r="U24" s="5" t="n">
        <v>10775</v>
      </c>
    </row>
    <row r="25">
      <c r="A25" s="4" t="inlineStr">
        <is>
          <t>Equity method Loss</t>
        </is>
      </c>
      <c r="E25" s="5" t="n">
        <v>-75220</v>
      </c>
      <c r="F25" s="5" t="n">
        <v>262789</v>
      </c>
      <c r="G25" s="5" t="n">
        <v>-141870</v>
      </c>
      <c r="H25" s="5" t="n">
        <v>-59541</v>
      </c>
      <c r="I25" s="5" t="n">
        <v>-31721</v>
      </c>
    </row>
    <row r="26">
      <c r="A26" s="4" t="inlineStr">
        <is>
          <t>Impairment of Investment</t>
        </is>
      </c>
      <c r="E26" s="5" t="n">
        <v>-869335</v>
      </c>
      <c r="T26" s="5" t="n">
        <v>-557631</v>
      </c>
      <c r="U26" s="5" t="n">
        <v>0</v>
      </c>
    </row>
    <row r="27">
      <c r="A27" s="4" t="inlineStr">
        <is>
          <t>Recognize Joint venture liabilities per JV agreement</t>
        </is>
      </c>
      <c r="D27" s="5" t="n">
        <v>394848</v>
      </c>
    </row>
    <row r="28">
      <c r="A28" s="4" t="inlineStr">
        <is>
          <t>Impairment of Equity Loss</t>
        </is>
      </c>
      <c r="C28" s="5" t="n">
        <v>7048</v>
      </c>
      <c r="D28" s="5" t="n">
        <v>-521692</v>
      </c>
    </row>
    <row r="29">
      <c r="A29" s="4" t="inlineStr">
        <is>
          <t>Investment, Ending balance</t>
        </is>
      </c>
      <c r="C29" s="5" t="n">
        <v>0</v>
      </c>
      <c r="D29" s="5" t="n">
        <v>0</v>
      </c>
      <c r="E29" s="5" t="n">
        <v>0</v>
      </c>
      <c r="F29" s="5" t="n">
        <v>682141</v>
      </c>
      <c r="G29" s="5" t="n">
        <v>419352</v>
      </c>
      <c r="H29" s="5" t="n">
        <v>477576</v>
      </c>
      <c r="I29" s="5" t="n">
        <v>408077</v>
      </c>
      <c r="M29" s="5" t="n">
        <v>10775</v>
      </c>
      <c r="R29" s="5" t="n">
        <v>682141</v>
      </c>
      <c r="S29" s="5" t="n">
        <v>0</v>
      </c>
      <c r="T29" s="5" t="n">
        <v>408077</v>
      </c>
      <c r="U29" s="5" t="n">
        <v>10775</v>
      </c>
    </row>
    <row r="30">
      <c r="A30" s="4" t="inlineStr">
        <is>
          <t>Investments [Member] | Benihemp [Member]</t>
        </is>
      </c>
    </row>
    <row r="31">
      <c r="A31" s="4" t="inlineStr">
        <is>
          <t>Investment, Beginning balance</t>
        </is>
      </c>
      <c r="H31" s="5" t="n">
        <v>0</v>
      </c>
      <c r="L31" s="5" t="n">
        <v>100000</v>
      </c>
      <c r="P31" s="5" t="n">
        <v>0</v>
      </c>
      <c r="R31" s="5" t="n">
        <v>0</v>
      </c>
      <c r="S31" s="5" t="n">
        <v>0</v>
      </c>
      <c r="T31" s="5" t="n">
        <v>100000</v>
      </c>
      <c r="U31" s="5" t="n">
        <v>0</v>
      </c>
    </row>
    <row r="32">
      <c r="A32" s="4" t="inlineStr">
        <is>
          <t>Investments made</t>
        </is>
      </c>
      <c r="U32" s="5" t="n">
        <v>100000</v>
      </c>
    </row>
    <row r="33">
      <c r="A33" s="4" t="inlineStr">
        <is>
          <t>Equity method Loss</t>
        </is>
      </c>
      <c r="I33" s="5" t="n">
        <v>0</v>
      </c>
      <c r="J33" s="5" t="n">
        <v>-10422</v>
      </c>
    </row>
    <row r="34">
      <c r="A34" s="4" t="inlineStr">
        <is>
          <t>Impairment of Investment</t>
        </is>
      </c>
      <c r="T34" s="5" t="n">
        <v>-89578</v>
      </c>
    </row>
    <row r="35">
      <c r="A35" s="4" t="inlineStr">
        <is>
          <t>Investment, Ending balance</t>
        </is>
      </c>
      <c r="I35" s="5" t="n">
        <v>0</v>
      </c>
      <c r="M35" s="5" t="n">
        <v>100000</v>
      </c>
      <c r="T35" s="5" t="n">
        <v>0</v>
      </c>
      <c r="U35" s="5" t="n">
        <v>100000</v>
      </c>
    </row>
    <row r="36">
      <c r="A36" s="4" t="inlineStr">
        <is>
          <t>Investments [Member] | MoneyTrac [Member]</t>
        </is>
      </c>
    </row>
    <row r="37">
      <c r="A37" s="4" t="inlineStr">
        <is>
          <t>Investment, Beginning balance</t>
        </is>
      </c>
      <c r="H37" s="5" t="n">
        <v>0</v>
      </c>
      <c r="L37" s="5" t="n">
        <v>250000</v>
      </c>
      <c r="P37" s="5" t="n">
        <v>0</v>
      </c>
      <c r="R37" s="5" t="n">
        <v>0</v>
      </c>
      <c r="S37" s="5" t="n">
        <v>0</v>
      </c>
      <c r="T37" s="5" t="n">
        <v>250000</v>
      </c>
      <c r="U37" s="5" t="n">
        <v>0</v>
      </c>
    </row>
    <row r="38">
      <c r="A38" s="4" t="inlineStr">
        <is>
          <t>Investments made</t>
        </is>
      </c>
      <c r="U38" s="5" t="n">
        <v>250000</v>
      </c>
    </row>
    <row r="39">
      <c r="A39" s="4" t="inlineStr">
        <is>
          <t>Moneytrac investment reclassified to Short-Term investments</t>
        </is>
      </c>
      <c r="T39" s="5" t="n">
        <v>-250000</v>
      </c>
    </row>
    <row r="40">
      <c r="A40" s="4" t="inlineStr">
        <is>
          <t>Investment, Ending balance</t>
        </is>
      </c>
      <c r="I40" s="5" t="n">
        <v>0</v>
      </c>
      <c r="M40" s="5" t="n">
        <v>250000</v>
      </c>
      <c r="T40" s="5" t="n">
        <v>0</v>
      </c>
      <c r="U40" s="5" t="n">
        <v>250000</v>
      </c>
    </row>
    <row r="41">
      <c r="A41" s="4" t="inlineStr">
        <is>
          <t>Investments [Member] | Bougainville Ventues [Member]</t>
        </is>
      </c>
    </row>
    <row r="42">
      <c r="A42" s="4" t="inlineStr">
        <is>
          <t>Investment, Beginning balance</t>
        </is>
      </c>
      <c r="H42" s="5" t="n">
        <v>0</v>
      </c>
      <c r="L42" s="5" t="n">
        <v>334702</v>
      </c>
      <c r="P42" s="5" t="n">
        <v>0</v>
      </c>
      <c r="R42" s="5" t="n">
        <v>0</v>
      </c>
      <c r="S42" s="5" t="n">
        <v>0</v>
      </c>
      <c r="T42" s="5" t="n">
        <v>334702</v>
      </c>
      <c r="U42" s="5" t="n">
        <v>0</v>
      </c>
    </row>
    <row r="43">
      <c r="A43" s="4" t="inlineStr">
        <is>
          <t>Investments made</t>
        </is>
      </c>
      <c r="U43" s="5" t="n">
        <v>1188500</v>
      </c>
    </row>
    <row r="44">
      <c r="A44" s="4" t="inlineStr">
        <is>
          <t>Equity method Loss</t>
        </is>
      </c>
      <c r="K44" s="5" t="n">
        <v>-11043</v>
      </c>
      <c r="L44" s="5" t="n">
        <v>-37673</v>
      </c>
      <c r="M44" s="5" t="n">
        <v>313702</v>
      </c>
      <c r="N44" s="5" t="n">
        <v>-375000</v>
      </c>
    </row>
    <row r="45">
      <c r="A45" s="4" t="inlineStr">
        <is>
          <t>Equity method accounting</t>
        </is>
      </c>
      <c r="U45" s="5" t="n">
        <v>313702</v>
      </c>
    </row>
    <row r="46">
      <c r="A46" s="4" t="inlineStr">
        <is>
          <t>Impairment of Investment</t>
        </is>
      </c>
      <c r="T46" s="5" t="n">
        <v>-285986</v>
      </c>
      <c r="U46" s="5" t="n">
        <v>-792500</v>
      </c>
    </row>
    <row r="47">
      <c r="A47" s="4" t="inlineStr">
        <is>
          <t>Investment, Ending balance</t>
        </is>
      </c>
      <c r="I47" s="5" t="n">
        <v>0</v>
      </c>
      <c r="M47" s="5" t="n">
        <v>334702</v>
      </c>
      <c r="T47" s="5" t="n">
        <v>0</v>
      </c>
      <c r="U47" s="5" t="n">
        <v>334702</v>
      </c>
    </row>
    <row r="48">
      <c r="A48" s="4" t="inlineStr">
        <is>
          <t>Investments [Member] | Gate C Research [Member]</t>
        </is>
      </c>
    </row>
    <row r="49">
      <c r="A49" s="4" t="inlineStr">
        <is>
          <t>Investment, Beginning balance</t>
        </is>
      </c>
      <c r="L49" s="5" t="n">
        <v>0</v>
      </c>
      <c r="P49" s="5" t="n">
        <v>0</v>
      </c>
      <c r="T49" s="5" t="n">
        <v>0</v>
      </c>
      <c r="U49" s="5" t="n">
        <v>0</v>
      </c>
    </row>
    <row r="50">
      <c r="A50" s="4" t="inlineStr">
        <is>
          <t>Investments made</t>
        </is>
      </c>
      <c r="U50" s="5" t="n">
        <v>1500000</v>
      </c>
    </row>
    <row r="51">
      <c r="A51" s="4" t="inlineStr">
        <is>
          <t>Impairment of Investment</t>
        </is>
      </c>
      <c r="U51" s="5" t="n">
        <v>-1500000</v>
      </c>
    </row>
    <row r="52">
      <c r="A52" s="4" t="inlineStr">
        <is>
          <t>Investment, Ending balance</t>
        </is>
      </c>
      <c r="M52" s="5" t="n">
        <v>0</v>
      </c>
      <c r="U52" s="5" t="n">
        <v>0</v>
      </c>
    </row>
    <row r="53">
      <c r="A53" s="4" t="inlineStr">
        <is>
          <t>Investments [Member] | Natural Plant Extract [Member]</t>
        </is>
      </c>
    </row>
    <row r="54">
      <c r="A54" s="4" t="inlineStr">
        <is>
          <t>Investment, Beginning balance</t>
        </is>
      </c>
      <c r="D54" s="5" t="n">
        <v>693915</v>
      </c>
      <c r="E54" s="5" t="n">
        <v>2898722</v>
      </c>
      <c r="F54" s="5" t="n">
        <v>2993709</v>
      </c>
      <c r="G54" s="5" t="n">
        <v>0</v>
      </c>
      <c r="Q54" s="5" t="n">
        <v>693915</v>
      </c>
    </row>
    <row r="55">
      <c r="A55" s="4" t="inlineStr">
        <is>
          <t>Investments made</t>
        </is>
      </c>
      <c r="G55" s="5" t="n">
        <v>3000000</v>
      </c>
    </row>
    <row r="56">
      <c r="A56" s="4" t="inlineStr">
        <is>
          <t>Equity method Loss</t>
        </is>
      </c>
      <c r="E56" s="5" t="n">
        <v>-23865</v>
      </c>
      <c r="F56" s="5" t="n">
        <v>-94987</v>
      </c>
      <c r="G56" s="5" t="n">
        <v>-6291</v>
      </c>
    </row>
    <row r="57">
      <c r="A57" s="4" t="inlineStr">
        <is>
          <t>Reversal of Equity method Loss</t>
        </is>
      </c>
      <c r="E57" s="5" t="n">
        <v>125143</v>
      </c>
    </row>
    <row r="58">
      <c r="A58" s="4" t="inlineStr">
        <is>
          <t>Impairment of Investment</t>
        </is>
      </c>
      <c r="E58" s="5" t="n">
        <v>-2306085</v>
      </c>
    </row>
    <row r="59">
      <c r="A59" s="4" t="inlineStr">
        <is>
          <t>Investment, Ending balance</t>
        </is>
      </c>
      <c r="E59" s="5" t="n">
        <v>693915</v>
      </c>
      <c r="F59" s="5" t="n">
        <v>2898722</v>
      </c>
      <c r="G59" s="5" t="n">
        <v>2993709</v>
      </c>
      <c r="H59" s="5" t="n">
        <v>0</v>
      </c>
      <c r="R59" s="5" t="n">
        <v>2898722</v>
      </c>
      <c r="S59" s="5" t="n">
        <v>693915</v>
      </c>
    </row>
    <row r="60">
      <c r="A60" s="4" t="inlineStr">
        <is>
          <t>Investments [Member] | Vivabuds [Member]</t>
        </is>
      </c>
    </row>
    <row r="61">
      <c r="A61" s="4" t="inlineStr">
        <is>
          <t>Investment, Beginning balance</t>
        </is>
      </c>
      <c r="D61" s="5" t="n">
        <v>0</v>
      </c>
      <c r="E61" s="5" t="n">
        <v>191789</v>
      </c>
      <c r="F61" s="5" t="n">
        <v>50465</v>
      </c>
      <c r="G61" s="5" t="n">
        <v>0</v>
      </c>
      <c r="Q61" s="5" t="n">
        <v>0</v>
      </c>
    </row>
    <row r="62">
      <c r="A62" s="4" t="inlineStr">
        <is>
          <t>Investments made</t>
        </is>
      </c>
      <c r="E62" s="5" t="n">
        <v>129812</v>
      </c>
      <c r="F62" s="5" t="n">
        <v>186263</v>
      </c>
      <c r="G62" s="5" t="n">
        <v>73588</v>
      </c>
    </row>
    <row r="63">
      <c r="A63" s="4" t="inlineStr">
        <is>
          <t>Equity method Loss</t>
        </is>
      </c>
      <c r="E63" s="5" t="n">
        <v>-79079</v>
      </c>
      <c r="F63" s="5" t="n">
        <v>-44939</v>
      </c>
      <c r="G63" s="5" t="n">
        <v>-23123</v>
      </c>
    </row>
    <row r="64">
      <c r="A64" s="4" t="inlineStr">
        <is>
          <t>Reversal of Equity method Loss</t>
        </is>
      </c>
      <c r="E64" s="5" t="n">
        <v>147142</v>
      </c>
    </row>
    <row r="65">
      <c r="A65" s="4" t="inlineStr">
        <is>
          <t>Impairment of Investment</t>
        </is>
      </c>
      <c r="E65" s="5" t="n">
        <v>0</v>
      </c>
    </row>
    <row r="66">
      <c r="A66" s="4" t="inlineStr">
        <is>
          <t>Loss on disposition of investment</t>
        </is>
      </c>
      <c r="E66" s="5" t="n">
        <v>-389664</v>
      </c>
    </row>
    <row r="67">
      <c r="A67" s="4" t="inlineStr">
        <is>
          <t>Investment, Ending balance</t>
        </is>
      </c>
      <c r="E67" s="5" t="n">
        <v>0</v>
      </c>
      <c r="F67" s="5" t="n">
        <v>191789</v>
      </c>
      <c r="G67" s="5" t="n">
        <v>50465</v>
      </c>
      <c r="H67" s="5" t="n">
        <v>0</v>
      </c>
      <c r="R67" s="5" t="n">
        <v>191789</v>
      </c>
      <c r="S67" s="5" t="n">
        <v>0</v>
      </c>
    </row>
    <row r="68">
      <c r="A68" s="4" t="inlineStr">
        <is>
          <t>Investments [Member] | Cannabis Global [Member]</t>
        </is>
      </c>
    </row>
    <row r="69">
      <c r="A69" s="4" t="inlineStr">
        <is>
          <t>Investment, Beginning balance</t>
        </is>
      </c>
      <c r="B69" s="5" t="n">
        <v>0</v>
      </c>
    </row>
    <row r="70">
      <c r="A70" s="4" t="inlineStr">
        <is>
          <t>Global Hemp Group trading securities issued</t>
        </is>
      </c>
      <c r="B70" s="5" t="n">
        <v>650000</v>
      </c>
    </row>
    <row r="71">
      <c r="A71" s="4" t="inlineStr">
        <is>
          <t>Investment, Ending balance</t>
        </is>
      </c>
      <c r="B71" s="5" t="n">
        <v>650000</v>
      </c>
      <c r="C71" s="5" t="n">
        <v>0</v>
      </c>
      <c r="Q71" s="5" t="n">
        <v>650000</v>
      </c>
    </row>
    <row r="72">
      <c r="A72" s="4" t="inlineStr">
        <is>
          <t>Short-term Investments [Member]</t>
        </is>
      </c>
    </row>
    <row r="73">
      <c r="A73" s="4" t="inlineStr">
        <is>
          <t>Investment, Beginning balance</t>
        </is>
      </c>
      <c r="B73" s="5" t="n">
        <v>0</v>
      </c>
      <c r="C73" s="5" t="n">
        <v>13458</v>
      </c>
      <c r="D73" s="5" t="n">
        <v>27403</v>
      </c>
      <c r="E73" s="5" t="n">
        <v>120708</v>
      </c>
      <c r="F73" s="5" t="n">
        <v>525000</v>
      </c>
      <c r="G73" s="5" t="n">
        <v>675000</v>
      </c>
      <c r="H73" s="5" t="n">
        <v>810000</v>
      </c>
      <c r="L73" s="5" t="n">
        <v>0</v>
      </c>
      <c r="P73" s="5" t="n">
        <v>0</v>
      </c>
      <c r="Q73" s="5" t="n">
        <v>27403</v>
      </c>
      <c r="R73" s="5" t="n">
        <v>810000</v>
      </c>
      <c r="S73" s="5" t="n">
        <v>810000</v>
      </c>
      <c r="T73" s="5" t="n">
        <v>0</v>
      </c>
      <c r="U73" s="5" t="n">
        <v>0</v>
      </c>
    </row>
    <row r="74">
      <c r="A74" s="4" t="inlineStr">
        <is>
          <t>Investments made</t>
        </is>
      </c>
      <c r="T74" s="5" t="n">
        <v>0</v>
      </c>
      <c r="U74" s="5" t="n">
        <v>0</v>
      </c>
    </row>
    <row r="75">
      <c r="A75" s="4" t="inlineStr">
        <is>
          <t>Equity method Loss</t>
        </is>
      </c>
      <c r="I75" s="5" t="n">
        <v>0</v>
      </c>
      <c r="J75" s="6" t="n">
        <v>0</v>
      </c>
      <c r="K75" s="5" t="n">
        <v>0</v>
      </c>
      <c r="L75" s="5" t="n">
        <v>0</v>
      </c>
      <c r="M75" s="5" t="n">
        <v>0</v>
      </c>
      <c r="N75" s="6" t="n">
        <v>0</v>
      </c>
      <c r="O75" s="6" t="n">
        <v>0</v>
      </c>
      <c r="P75" s="5" t="n">
        <v>0</v>
      </c>
    </row>
    <row r="76">
      <c r="A76" s="4" t="inlineStr">
        <is>
          <t>Impairment of Investment</t>
        </is>
      </c>
      <c r="K76" s="6" t="n">
        <v>0</v>
      </c>
    </row>
    <row r="77">
      <c r="A77" s="4" t="inlineStr">
        <is>
          <t>Moneytrac investment reclassified to Short-Term investments</t>
        </is>
      </c>
      <c r="T77" s="5" t="n">
        <v>250000</v>
      </c>
    </row>
    <row r="78">
      <c r="A78" s="4" t="inlineStr">
        <is>
          <t>Unrealized gains on trading securities</t>
        </is>
      </c>
      <c r="D78" s="5" t="n">
        <v>-13945</v>
      </c>
      <c r="E78" s="5" t="n">
        <v>-75545</v>
      </c>
      <c r="F78" s="5" t="n">
        <v>-362625</v>
      </c>
      <c r="G78" s="5" t="n">
        <v>-150000</v>
      </c>
      <c r="H78" s="5" t="n">
        <v>-135000</v>
      </c>
      <c r="T78" s="5" t="n">
        <v>560000</v>
      </c>
    </row>
    <row r="79">
      <c r="A79" s="4" t="inlineStr">
        <is>
          <t>Sale of trading securities</t>
        </is>
      </c>
      <c r="C79" s="5" t="n">
        <v>-13458</v>
      </c>
      <c r="E79" s="5" t="n">
        <v>-17760</v>
      </c>
      <c r="F79" s="5" t="n">
        <v>-41667</v>
      </c>
    </row>
    <row r="80">
      <c r="A80" s="4" t="inlineStr">
        <is>
          <t>Global Hemp Group trading securities issued</t>
        </is>
      </c>
      <c r="B80" s="5" t="n">
        <v>185000</v>
      </c>
    </row>
    <row r="81">
      <c r="A81" s="4" t="inlineStr">
        <is>
          <t>Investment, Ending balance</t>
        </is>
      </c>
      <c r="B81" s="5" t="n">
        <v>185000</v>
      </c>
      <c r="C81" s="5" t="n">
        <v>0</v>
      </c>
      <c r="D81" s="5" t="n">
        <v>13458</v>
      </c>
      <c r="E81" s="5" t="n">
        <v>27403</v>
      </c>
      <c r="F81" s="5" t="n">
        <v>120708</v>
      </c>
      <c r="G81" s="5" t="n">
        <v>525000</v>
      </c>
      <c r="H81" s="5" t="n">
        <v>675000</v>
      </c>
      <c r="I81" s="5" t="n">
        <v>810000</v>
      </c>
      <c r="M81" s="5" t="n">
        <v>0</v>
      </c>
      <c r="Q81" s="5" t="n">
        <v>185000</v>
      </c>
      <c r="R81" s="5" t="n">
        <v>120708</v>
      </c>
      <c r="S81" s="5" t="n">
        <v>27403</v>
      </c>
      <c r="T81" s="5" t="n">
        <v>810000</v>
      </c>
      <c r="U81" s="5" t="n">
        <v>0</v>
      </c>
    </row>
    <row r="82">
      <c r="A82" s="4" t="inlineStr">
        <is>
          <t>Short-term Investments [Member] | Global Hemp Group[Member]</t>
        </is>
      </c>
    </row>
    <row r="83">
      <c r="A83" s="4" t="inlineStr">
        <is>
          <t>Investment, Beginning balance</t>
        </is>
      </c>
      <c r="B83" s="5" t="n">
        <v>0</v>
      </c>
    </row>
    <row r="84">
      <c r="A84" s="4" t="inlineStr">
        <is>
          <t>Global Hemp Group trading securities issued</t>
        </is>
      </c>
      <c r="B84" s="5" t="n">
        <v>185000</v>
      </c>
    </row>
    <row r="85">
      <c r="A85" s="4" t="inlineStr">
        <is>
          <t>Investment, Ending balance</t>
        </is>
      </c>
      <c r="B85" s="5" t="n">
        <v>185000</v>
      </c>
      <c r="C85" s="5" t="n">
        <v>0</v>
      </c>
      <c r="Q85" s="5" t="n">
        <v>185000</v>
      </c>
    </row>
    <row r="86">
      <c r="A86" s="4" t="inlineStr">
        <is>
          <t>Short-term Investments [Member] | MoneyTrac [Member]</t>
        </is>
      </c>
    </row>
    <row r="87">
      <c r="A87" s="4" t="inlineStr">
        <is>
          <t>Investment, Beginning balance</t>
        </is>
      </c>
      <c r="B87" s="6" t="n">
        <v>0</v>
      </c>
      <c r="C87" s="5" t="n">
        <v>13458</v>
      </c>
      <c r="D87" s="5" t="n">
        <v>27403</v>
      </c>
      <c r="E87" s="5" t="n">
        <v>120708</v>
      </c>
      <c r="F87" s="5" t="n">
        <v>525000</v>
      </c>
      <c r="G87" s="5" t="n">
        <v>675000</v>
      </c>
      <c r="H87" s="5" t="n">
        <v>810000</v>
      </c>
      <c r="L87" s="6" t="n">
        <v>0</v>
      </c>
      <c r="P87" s="6" t="n">
        <v>0</v>
      </c>
      <c r="Q87" s="6" t="n">
        <v>27403</v>
      </c>
      <c r="R87" s="5" t="n">
        <v>810000</v>
      </c>
      <c r="S87" s="5" t="n">
        <v>810000</v>
      </c>
      <c r="T87" s="5" t="n">
        <v>0</v>
      </c>
      <c r="U87" s="5" t="n">
        <v>0</v>
      </c>
    </row>
    <row r="88">
      <c r="A88" s="4" t="inlineStr">
        <is>
          <t>Investments made</t>
        </is>
      </c>
      <c r="U88" s="5" t="n">
        <v>0</v>
      </c>
    </row>
    <row r="89">
      <c r="A89" s="4" t="inlineStr">
        <is>
          <t>Moneytrac investment reclassified to Short-Term investments</t>
        </is>
      </c>
      <c r="T89" s="5" t="n">
        <v>250000</v>
      </c>
    </row>
    <row r="90">
      <c r="A90" s="4" t="inlineStr">
        <is>
          <t>Unrealized gains on trading securities</t>
        </is>
      </c>
      <c r="D90" s="5" t="n">
        <v>-13945</v>
      </c>
      <c r="E90" s="5" t="n">
        <v>-75545</v>
      </c>
      <c r="F90" s="5" t="n">
        <v>-362625</v>
      </c>
      <c r="G90" s="5" t="n">
        <v>-150000</v>
      </c>
      <c r="H90" s="5" t="n">
        <v>-135000</v>
      </c>
      <c r="T90" s="5" t="n">
        <v>560000</v>
      </c>
    </row>
    <row r="91">
      <c r="A91" s="4" t="inlineStr">
        <is>
          <t>Sale of trading securities</t>
        </is>
      </c>
      <c r="C91" s="5" t="n">
        <v>-13458</v>
      </c>
      <c r="E91" s="5" t="n">
        <v>-17760</v>
      </c>
      <c r="F91" s="5" t="n">
        <v>-41667</v>
      </c>
    </row>
    <row r="92">
      <c r="A92" s="4" t="inlineStr">
        <is>
          <t>Investment, Ending balance</t>
        </is>
      </c>
      <c r="C92" s="6" t="n">
        <v>0</v>
      </c>
      <c r="D92" s="6" t="n">
        <v>13458</v>
      </c>
      <c r="E92" s="6" t="n">
        <v>27403</v>
      </c>
      <c r="F92" s="6" t="n">
        <v>120708</v>
      </c>
      <c r="G92" s="6" t="n">
        <v>525000</v>
      </c>
      <c r="H92" s="6" t="n">
        <v>675000</v>
      </c>
      <c r="I92" s="6" t="n">
        <v>810000</v>
      </c>
      <c r="M92" s="6" t="n">
        <v>0</v>
      </c>
      <c r="R92" s="6" t="n">
        <v>120708</v>
      </c>
      <c r="S92" s="6" t="n">
        <v>27403</v>
      </c>
      <c r="T92" s="6" t="n">
        <v>810000</v>
      </c>
      <c r="U92" s="6" t="n">
        <v>0</v>
      </c>
    </row>
  </sheetData>
  <mergeCells count="4">
    <mergeCell ref="A1:A2"/>
    <mergeCell ref="B1:P1"/>
    <mergeCell ref="Q1:R1"/>
    <mergeCell ref="S1:U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s>
  <sheetData>
    <row r="1">
      <c r="A1" s="1" t="inlineStr">
        <is>
          <t>Investments (Details 1) - USD ($)</t>
        </is>
      </c>
      <c r="B1" s="2" t="inlineStr">
        <is>
          <t>3 Months Ended</t>
        </is>
      </c>
      <c r="P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17</t>
        </is>
      </c>
      <c r="O2" s="2" t="inlineStr">
        <is>
          <t>Mar. 31, 2017</t>
        </is>
      </c>
      <c r="P2" s="2" t="inlineStr">
        <is>
          <t>Dec. 31, 2017</t>
        </is>
      </c>
    </row>
    <row r="3">
      <c r="A3" s="4" t="inlineStr">
        <is>
          <t>Debt obligation of JV</t>
        </is>
      </c>
      <c r="B3" s="6" t="n">
        <v>0</v>
      </c>
      <c r="E3" s="4" t="inlineStr">
        <is>
          <t xml:space="preserve"> </t>
        </is>
      </c>
    </row>
    <row r="4">
      <c r="A4" s="4" t="inlineStr">
        <is>
          <t>Convertible NP, net of discount</t>
        </is>
      </c>
      <c r="B4" s="5" t="n">
        <v>2181571</v>
      </c>
      <c r="E4" s="5" t="n">
        <v>3193548</v>
      </c>
    </row>
    <row r="5">
      <c r="A5" s="4" t="inlineStr">
        <is>
          <t>Loan Payable</t>
        </is>
      </c>
    </row>
    <row r="6">
      <c r="A6" s="4" t="inlineStr">
        <is>
          <t>Loan payable, Beginning balance</t>
        </is>
      </c>
      <c r="B6" s="5" t="n">
        <v>3262538</v>
      </c>
      <c r="C6" s="6" t="n">
        <v>3435172</v>
      </c>
      <c r="D6" s="6" t="n">
        <v>3193548</v>
      </c>
      <c r="E6" s="5" t="n">
        <v>4322427</v>
      </c>
      <c r="F6" s="6" t="n">
        <v>3928042</v>
      </c>
      <c r="G6" s="6" t="n">
        <v>1664793</v>
      </c>
      <c r="H6" s="6" t="n">
        <v>1422410</v>
      </c>
      <c r="L6" s="6" t="n">
        <v>2067411</v>
      </c>
      <c r="O6" s="6" t="n">
        <v>0</v>
      </c>
      <c r="P6" s="6" t="n">
        <v>0</v>
      </c>
    </row>
    <row r="7">
      <c r="A7" s="4" t="inlineStr">
        <is>
          <t>Loan borrowings</t>
        </is>
      </c>
      <c r="C7" s="5" t="n">
        <v>65091</v>
      </c>
      <c r="D7" s="5" t="n">
        <v>441638</v>
      </c>
      <c r="E7" s="5" t="n">
        <v>2989378</v>
      </c>
      <c r="F7" s="5" t="n">
        <v>582000</v>
      </c>
      <c r="G7" s="5" t="n">
        <v>3836220</v>
      </c>
      <c r="H7" s="5" t="n">
        <v>649575</v>
      </c>
      <c r="I7" s="6" t="n">
        <v>580425</v>
      </c>
      <c r="L7" s="5" t="n">
        <v>376472</v>
      </c>
      <c r="N7" s="6" t="n">
        <v>725000</v>
      </c>
      <c r="O7" s="5" t="n">
        <v>1500000</v>
      </c>
    </row>
    <row r="8">
      <c r="A8" s="4" t="inlineStr">
        <is>
          <t>Impairment of investment</t>
        </is>
      </c>
      <c r="E8" s="5" t="n">
        <v>-4083349</v>
      </c>
    </row>
    <row r="9">
      <c r="A9" s="4" t="inlineStr">
        <is>
          <t>Loss on settlement of debt</t>
        </is>
      </c>
      <c r="E9" s="5" t="n">
        <v>50093</v>
      </c>
    </row>
    <row r="10">
      <c r="A10" s="4" t="inlineStr">
        <is>
          <t>Loan activity</t>
        </is>
      </c>
      <c r="J10" s="6" t="n">
        <v>0</v>
      </c>
    </row>
    <row r="11">
      <c r="A11" s="4" t="inlineStr">
        <is>
          <t>Loan repayments</t>
        </is>
      </c>
      <c r="K11" s="6" t="n">
        <v>-101898</v>
      </c>
      <c r="M11" s="6" t="n">
        <v>-330445</v>
      </c>
    </row>
    <row r="12">
      <c r="A12" s="4" t="inlineStr">
        <is>
          <t>General operational expense</t>
        </is>
      </c>
      <c r="P12" s="5" t="n">
        <v>172856</v>
      </c>
    </row>
    <row r="13">
      <c r="A13" s="4" t="inlineStr">
        <is>
          <t>Cancellation of JV debt obligation</t>
        </is>
      </c>
      <c r="K13" s="5" t="n">
        <v>-1500000</v>
      </c>
    </row>
    <row r="14">
      <c r="A14" s="4" t="inlineStr">
        <is>
          <t>Debt conversion to equity</t>
        </is>
      </c>
      <c r="B14" s="5" t="n">
        <v>-606472</v>
      </c>
      <c r="C14" s="5" t="n">
        <v>-727118</v>
      </c>
      <c r="D14" s="5" t="n">
        <v>-619000</v>
      </c>
      <c r="F14" s="5" t="n">
        <v>-187615</v>
      </c>
      <c r="G14" s="5" t="n">
        <v>-1572971</v>
      </c>
      <c r="H14" s="5" t="n">
        <v>-407192</v>
      </c>
    </row>
    <row r="15">
      <c r="A15" s="4" t="inlineStr">
        <is>
          <t>Adjustment to reclassify amount to accrued liabilities</t>
        </is>
      </c>
      <c r="E15" s="5" t="n">
        <v>-85000</v>
      </c>
    </row>
    <row r="16">
      <c r="A16" s="4" t="inlineStr">
        <is>
          <t>Recognize Joint venture liabilities per JV agreement</t>
        </is>
      </c>
      <c r="D16" s="5" t="n">
        <v>394848</v>
      </c>
    </row>
    <row r="17">
      <c r="A17" s="4" t="inlineStr">
        <is>
          <t>Debt Discount adjustments</t>
        </is>
      </c>
      <c r="C17" s="5" t="n">
        <v>405746</v>
      </c>
      <c r="D17" s="5" t="n">
        <v>24138</v>
      </c>
    </row>
    <row r="18">
      <c r="A18" s="4" t="inlineStr">
        <is>
          <t>Reclass of liability</t>
        </is>
      </c>
      <c r="C18" s="5" t="n">
        <v>83647</v>
      </c>
    </row>
    <row r="19">
      <c r="A19" s="4" t="inlineStr">
        <is>
          <t>Debt Settlement</t>
        </is>
      </c>
      <c r="B19" s="5" t="n">
        <v>-474495</v>
      </c>
    </row>
    <row r="20">
      <c r="A20" s="4" t="inlineStr">
        <is>
          <t>Loan payable, Ending balance</t>
        </is>
      </c>
      <c r="B20" s="5" t="n">
        <v>2181571</v>
      </c>
      <c r="C20" s="5" t="n">
        <v>3262538</v>
      </c>
      <c r="D20" s="5" t="n">
        <v>3435172</v>
      </c>
      <c r="E20" s="5" t="n">
        <v>3193548</v>
      </c>
      <c r="F20" s="5" t="n">
        <v>4322427</v>
      </c>
      <c r="G20" s="5" t="n">
        <v>3928042</v>
      </c>
      <c r="H20" s="5" t="n">
        <v>1664793</v>
      </c>
      <c r="I20" s="5" t="n">
        <v>1422410</v>
      </c>
      <c r="M20" s="5" t="n">
        <v>2067411</v>
      </c>
      <c r="P20" s="5" t="n">
        <v>2067411</v>
      </c>
    </row>
    <row r="21">
      <c r="A21" s="4" t="inlineStr">
        <is>
          <t>Debt obligation of JV</t>
        </is>
      </c>
      <c r="B21" s="5" t="n">
        <v>0</v>
      </c>
      <c r="C21" s="5" t="n">
        <v>478494</v>
      </c>
      <c r="D21" s="5" t="n">
        <v>394848</v>
      </c>
      <c r="E21" s="5" t="n">
        <v>0</v>
      </c>
      <c r="F21" s="5" t="n">
        <v>1633872</v>
      </c>
      <c r="G21" s="5" t="n">
        <v>1778872</v>
      </c>
      <c r="H21" s="5" t="n">
        <v>128522</v>
      </c>
      <c r="I21" s="5" t="n">
        <v>289742</v>
      </c>
      <c r="M21" s="5" t="n">
        <v>1500000</v>
      </c>
      <c r="P21" s="5" t="n">
        <v>1500000</v>
      </c>
    </row>
    <row r="22">
      <c r="A22" s="4" t="inlineStr">
        <is>
          <t>Convertible NP, net of discount</t>
        </is>
      </c>
      <c r="B22" s="5" t="n">
        <v>2181571</v>
      </c>
      <c r="C22" s="5" t="n">
        <v>2784044</v>
      </c>
      <c r="D22" s="5" t="n">
        <v>3040324</v>
      </c>
      <c r="E22" s="5" t="n">
        <v>3193548</v>
      </c>
      <c r="F22" s="5" t="n">
        <v>2688555</v>
      </c>
      <c r="G22" s="5" t="n">
        <v>2149170</v>
      </c>
      <c r="H22" s="5" t="n">
        <v>1536271</v>
      </c>
      <c r="I22" s="5" t="n">
        <v>1132668</v>
      </c>
      <c r="M22" s="5" t="n">
        <v>394555</v>
      </c>
      <c r="P22" s="5" t="n">
        <v>394555</v>
      </c>
    </row>
    <row r="23">
      <c r="A23" s="4" t="inlineStr">
        <is>
          <t>Longterm debt</t>
        </is>
      </c>
      <c r="B23" s="5" t="n">
        <v>0</v>
      </c>
      <c r="C23" s="5" t="n">
        <v>0</v>
      </c>
      <c r="D23" s="5" t="n">
        <v>0</v>
      </c>
      <c r="E23" s="5" t="n">
        <v>0</v>
      </c>
      <c r="F23" s="5" t="n">
        <v>0</v>
      </c>
      <c r="G23" s="5" t="n">
        <v>0</v>
      </c>
      <c r="H23" s="5" t="n">
        <v>0</v>
      </c>
      <c r="I23" s="5" t="n">
        <v>0</v>
      </c>
      <c r="M23" s="5" t="n">
        <v>172856</v>
      </c>
      <c r="P23" s="5" t="n">
        <v>172856</v>
      </c>
    </row>
    <row r="24">
      <c r="A24" s="4" t="inlineStr">
        <is>
          <t>Loan Payable | Operating Expense [Member]</t>
        </is>
      </c>
    </row>
    <row r="25">
      <c r="A25" s="4" t="inlineStr">
        <is>
          <t>Loan payable, Beginning balance</t>
        </is>
      </c>
      <c r="B25" s="5" t="n">
        <v>2662224</v>
      </c>
      <c r="C25" s="5" t="n">
        <v>2955881</v>
      </c>
      <c r="D25" s="5" t="n">
        <v>3133243</v>
      </c>
      <c r="E25" s="5" t="n">
        <v>1007284</v>
      </c>
      <c r="F25" s="5" t="n">
        <v>612899</v>
      </c>
      <c r="G25" s="5" t="n">
        <v>0</v>
      </c>
      <c r="H25" s="5" t="n">
        <v>0</v>
      </c>
      <c r="L25" s="5" t="n">
        <v>172856</v>
      </c>
      <c r="O25" s="5" t="n">
        <v>0</v>
      </c>
      <c r="P25" s="5" t="n">
        <v>0</v>
      </c>
    </row>
    <row r="26">
      <c r="A26" s="4" t="inlineStr">
        <is>
          <t>Loan borrowings</t>
        </is>
      </c>
      <c r="D26" s="5" t="n">
        <v>441638</v>
      </c>
      <c r="E26" s="5" t="n">
        <v>2125959</v>
      </c>
      <c r="F26" s="5" t="n">
        <v>582000</v>
      </c>
      <c r="G26" s="5" t="n">
        <v>1675000</v>
      </c>
      <c r="L26" s="5" t="n">
        <v>-70958</v>
      </c>
    </row>
    <row r="27">
      <c r="A27" s="4" t="inlineStr">
        <is>
          <t>Loan repayments</t>
        </is>
      </c>
      <c r="K27" s="5" t="n">
        <v>-101898</v>
      </c>
    </row>
    <row r="28">
      <c r="A28" s="4" t="inlineStr">
        <is>
          <t>General operational expense</t>
        </is>
      </c>
      <c r="P28" s="5" t="n">
        <v>172856</v>
      </c>
    </row>
    <row r="29">
      <c r="A29" s="4" t="inlineStr">
        <is>
          <t>Debt conversion to equity</t>
        </is>
      </c>
      <c r="B29" s="5" t="n">
        <v>-484652</v>
      </c>
      <c r="C29" s="5" t="n">
        <v>-727118</v>
      </c>
      <c r="D29" s="5" t="n">
        <v>-619000</v>
      </c>
      <c r="F29" s="5" t="n">
        <v>-187615</v>
      </c>
      <c r="G29" s="5" t="n">
        <v>1062101</v>
      </c>
      <c r="H29" s="5" t="n">
        <v>0</v>
      </c>
    </row>
    <row r="30">
      <c r="A30" s="4" t="inlineStr">
        <is>
          <t>Debt Discount adjustments</t>
        </is>
      </c>
      <c r="C30" s="5" t="n">
        <v>433461</v>
      </c>
    </row>
    <row r="31">
      <c r="A31" s="4" t="inlineStr">
        <is>
          <t>Loan payable, Ending balance</t>
        </is>
      </c>
      <c r="B31" s="5" t="n">
        <v>2177572</v>
      </c>
      <c r="C31" s="5" t="n">
        <v>2662224</v>
      </c>
      <c r="D31" s="5" t="n">
        <v>2955881</v>
      </c>
      <c r="E31" s="5" t="n">
        <v>3133243</v>
      </c>
      <c r="F31" s="5" t="n">
        <v>1007284</v>
      </c>
      <c r="G31" s="5" t="n">
        <v>612899</v>
      </c>
      <c r="H31" s="5" t="n">
        <v>0</v>
      </c>
      <c r="I31" s="5" t="n">
        <v>0</v>
      </c>
      <c r="M31" s="5" t="n">
        <v>172856</v>
      </c>
      <c r="P31" s="5" t="n">
        <v>172856</v>
      </c>
    </row>
    <row r="32">
      <c r="A32" s="4" t="inlineStr">
        <is>
          <t>Loan Payable | Gate C Research [Member]</t>
        </is>
      </c>
    </row>
    <row r="33">
      <c r="A33" s="4" t="inlineStr">
        <is>
          <t>Loan payable, Beginning balance</t>
        </is>
      </c>
      <c r="O33" s="5" t="n">
        <v>0</v>
      </c>
      <c r="P33" s="5" t="n">
        <v>0</v>
      </c>
    </row>
    <row r="34">
      <c r="A34" s="4" t="inlineStr">
        <is>
          <t>Loan borrowings</t>
        </is>
      </c>
      <c r="O34" s="6" t="n">
        <v>1500000</v>
      </c>
    </row>
    <row r="35">
      <c r="A35" s="4" t="inlineStr">
        <is>
          <t>Cancellation of JV debt obligation</t>
        </is>
      </c>
      <c r="K35" s="6" t="n">
        <v>-1500000</v>
      </c>
    </row>
    <row r="36">
      <c r="A36" s="4" t="inlineStr">
        <is>
          <t>Loan Payable | Bougainville Ventues [Member]</t>
        </is>
      </c>
    </row>
    <row r="37">
      <c r="A37" s="4" t="inlineStr">
        <is>
          <t>Loan payable, Beginning balance</t>
        </is>
      </c>
      <c r="D37" s="5" t="n">
        <v>0</v>
      </c>
      <c r="E37" s="5" t="n">
        <v>394555</v>
      </c>
      <c r="L37" s="5" t="n">
        <v>394555</v>
      </c>
    </row>
    <row r="38">
      <c r="A38" s="4" t="inlineStr">
        <is>
          <t>Loan borrowings</t>
        </is>
      </c>
      <c r="N38" s="6" t="n">
        <v>725000</v>
      </c>
    </row>
    <row r="39">
      <c r="A39" s="4" t="inlineStr">
        <is>
          <t>Impairment of investment</t>
        </is>
      </c>
      <c r="E39" s="5" t="n">
        <v>-394555</v>
      </c>
    </row>
    <row r="40">
      <c r="A40" s="4" t="inlineStr">
        <is>
          <t>Loan repayments</t>
        </is>
      </c>
      <c r="M40" s="5" t="n">
        <v>-330445</v>
      </c>
    </row>
    <row r="41">
      <c r="A41" s="4" t="inlineStr">
        <is>
          <t>Loan payable, Ending balance</t>
        </is>
      </c>
      <c r="E41" s="5" t="n">
        <v>0</v>
      </c>
      <c r="F41" s="5" t="n">
        <v>394555</v>
      </c>
      <c r="M41" s="5" t="n">
        <v>394555</v>
      </c>
      <c r="P41" s="5" t="n">
        <v>394555</v>
      </c>
    </row>
    <row r="42">
      <c r="A42" s="4" t="inlineStr">
        <is>
          <t>Loan Payable | Global Hemp Group[Member]</t>
        </is>
      </c>
    </row>
    <row r="43">
      <c r="A43" s="4" t="inlineStr">
        <is>
          <t>Loan payable, Beginning balance</t>
        </is>
      </c>
      <c r="B43" s="5" t="n">
        <v>478495</v>
      </c>
      <c r="C43" s="5" t="n">
        <v>394848</v>
      </c>
      <c r="D43" s="5" t="n">
        <v>0</v>
      </c>
      <c r="E43" s="5" t="n">
        <v>1270238</v>
      </c>
      <c r="F43" s="5" t="n">
        <v>1270238</v>
      </c>
      <c r="G43" s="5" t="n">
        <v>1270238</v>
      </c>
      <c r="H43" s="5" t="n">
        <v>1027855</v>
      </c>
      <c r="L43" s="5" t="n">
        <v>0</v>
      </c>
    </row>
    <row r="44">
      <c r="A44" s="4" t="inlineStr">
        <is>
          <t>Loan borrowings</t>
        </is>
      </c>
      <c r="E44" s="5" t="n">
        <v>262414</v>
      </c>
      <c r="G44" s="5" t="n">
        <v>161220</v>
      </c>
      <c r="H44" s="5" t="n">
        <v>649575</v>
      </c>
      <c r="I44" s="5" t="n">
        <v>580425</v>
      </c>
      <c r="L44" s="6" t="n">
        <v>447430</v>
      </c>
    </row>
    <row r="45">
      <c r="A45" s="4" t="inlineStr">
        <is>
          <t>Impairment of investment</t>
        </is>
      </c>
      <c r="E45" s="5" t="n">
        <v>-1532652</v>
      </c>
    </row>
    <row r="46">
      <c r="A46" s="4" t="inlineStr">
        <is>
          <t>Debt conversion to equity</t>
        </is>
      </c>
      <c r="G46" s="5" t="n">
        <v>161220</v>
      </c>
      <c r="H46" s="5" t="n">
        <v>-407192</v>
      </c>
    </row>
    <row r="47">
      <c r="A47" s="4" t="inlineStr">
        <is>
          <t>Recognize Joint venture liabilities per JV agreement</t>
        </is>
      </c>
      <c r="D47" s="5" t="n">
        <v>394848</v>
      </c>
    </row>
    <row r="48">
      <c r="A48" s="4" t="inlineStr">
        <is>
          <t>Reclass of liability</t>
        </is>
      </c>
      <c r="C48" s="5" t="n">
        <v>83647</v>
      </c>
    </row>
    <row r="49">
      <c r="A49" s="4" t="inlineStr">
        <is>
          <t>Debt Settlement</t>
        </is>
      </c>
      <c r="B49" s="5" t="n">
        <v>-474495</v>
      </c>
    </row>
    <row r="50">
      <c r="A50" s="4" t="inlineStr">
        <is>
          <t>Loan payable, Ending balance</t>
        </is>
      </c>
      <c r="B50" s="5" t="n">
        <v>4000</v>
      </c>
      <c r="C50" s="5" t="n">
        <v>478495</v>
      </c>
      <c r="D50" s="5" t="n">
        <v>394848</v>
      </c>
      <c r="E50" s="5" t="n">
        <v>0</v>
      </c>
      <c r="F50" s="5" t="n">
        <v>1270238</v>
      </c>
      <c r="G50" s="5" t="n">
        <v>1270238</v>
      </c>
      <c r="H50" s="5" t="n">
        <v>1270238</v>
      </c>
      <c r="I50" s="6" t="n">
        <v>1027855</v>
      </c>
      <c r="M50" s="6" t="n">
        <v>0</v>
      </c>
      <c r="P50" s="6" t="n">
        <v>0</v>
      </c>
    </row>
    <row r="51">
      <c r="A51" s="4" t="inlineStr">
        <is>
          <t>Loan Payable | Natural Plant Extract [Member]</t>
        </is>
      </c>
    </row>
    <row r="52">
      <c r="A52" s="4" t="inlineStr">
        <is>
          <t>Loan payable, Beginning balance</t>
        </is>
      </c>
      <c r="B52" s="5" t="n">
        <v>56085</v>
      </c>
      <c r="D52" s="5" t="n">
        <v>56085</v>
      </c>
      <c r="E52" s="5" t="n">
        <v>1650350</v>
      </c>
      <c r="F52" s="5" t="n">
        <v>1650350</v>
      </c>
      <c r="G52" s="5" t="n">
        <v>0</v>
      </c>
    </row>
    <row r="53">
      <c r="A53" s="4" t="inlineStr">
        <is>
          <t>Loan borrowings</t>
        </is>
      </c>
      <c r="E53" s="5" t="n">
        <v>596784</v>
      </c>
      <c r="G53" s="5" t="n">
        <v>2000000</v>
      </c>
    </row>
    <row r="54">
      <c r="A54" s="4" t="inlineStr">
        <is>
          <t>Impairment of investment</t>
        </is>
      </c>
      <c r="E54" s="5" t="n">
        <v>-2156142</v>
      </c>
    </row>
    <row r="55">
      <c r="A55" s="4" t="inlineStr">
        <is>
          <t>Loss on settlement of debt</t>
        </is>
      </c>
      <c r="E55" s="5" t="n">
        <v>50093</v>
      </c>
    </row>
    <row r="56">
      <c r="A56" s="4" t="inlineStr">
        <is>
          <t>Debt conversion to equity</t>
        </is>
      </c>
      <c r="B56" s="5" t="n">
        <v>-56085</v>
      </c>
      <c r="G56" s="5" t="n">
        <v>349650</v>
      </c>
    </row>
    <row r="57">
      <c r="A57" s="4" t="inlineStr">
        <is>
          <t>Adjustment to reclassify amount to accrued liabilities</t>
        </is>
      </c>
      <c r="E57" s="5" t="n">
        <v>-85000</v>
      </c>
    </row>
    <row r="58">
      <c r="A58" s="4" t="inlineStr">
        <is>
          <t>Loan payable, Ending balance</t>
        </is>
      </c>
      <c r="B58" s="5" t="n">
        <v>0</v>
      </c>
      <c r="C58" s="5" t="n">
        <v>56085</v>
      </c>
      <c r="E58" s="5" t="n">
        <v>56085</v>
      </c>
      <c r="F58" s="5" t="n">
        <v>1650350</v>
      </c>
      <c r="G58" s="5" t="n">
        <v>1650350</v>
      </c>
      <c r="H58" s="5" t="n">
        <v>0</v>
      </c>
    </row>
    <row r="59">
      <c r="A59" s="4" t="inlineStr">
        <is>
          <t>Loan Payable | Vivabuds [Member]</t>
        </is>
      </c>
    </row>
    <row r="60">
      <c r="A60" s="4" t="inlineStr">
        <is>
          <t>Loan payable, Beginning balance</t>
        </is>
      </c>
      <c r="F60" s="5" t="n">
        <v>0</v>
      </c>
      <c r="G60" s="5" t="n">
        <v>0</v>
      </c>
    </row>
    <row r="61">
      <c r="A61" s="4" t="inlineStr">
        <is>
          <t>Loan borrowings</t>
        </is>
      </c>
      <c r="G61" s="5" t="n">
        <v>0</v>
      </c>
    </row>
    <row r="62">
      <c r="A62" s="4" t="inlineStr">
        <is>
          <t>Loan payable, Ending balance</t>
        </is>
      </c>
      <c r="G62" s="6" t="n">
        <v>0</v>
      </c>
      <c r="H62" s="6" t="n">
        <v>0</v>
      </c>
    </row>
    <row r="63">
      <c r="A63" s="4" t="inlineStr">
        <is>
          <t>Loan Payable | Robert L. Hymers III [Member]</t>
        </is>
      </c>
    </row>
    <row r="64">
      <c r="A64" s="4" t="inlineStr">
        <is>
          <t>Loan payable, Beginning balance</t>
        </is>
      </c>
      <c r="B64" s="5" t="n">
        <v>65735</v>
      </c>
      <c r="C64" s="5" t="n">
        <v>28359</v>
      </c>
      <c r="D64" s="5" t="n">
        <v>4221</v>
      </c>
      <c r="E64" s="5" t="n">
        <v>0</v>
      </c>
    </row>
    <row r="65">
      <c r="A65" s="4" t="inlineStr">
        <is>
          <t>Loan borrowings</t>
        </is>
      </c>
      <c r="C65" s="5" t="n">
        <v>65091</v>
      </c>
      <c r="E65" s="5" t="n">
        <v>4221</v>
      </c>
    </row>
    <row r="66">
      <c r="A66" s="4" t="inlineStr">
        <is>
          <t>Debt conversion to equity</t>
        </is>
      </c>
      <c r="B66" s="5" t="n">
        <v>-65735</v>
      </c>
    </row>
    <row r="67">
      <c r="A67" s="4" t="inlineStr">
        <is>
          <t>Debt Discount adjustments</t>
        </is>
      </c>
      <c r="C67" s="5" t="n">
        <v>-27715</v>
      </c>
      <c r="D67" s="5" t="n">
        <v>24138</v>
      </c>
    </row>
    <row r="68">
      <c r="A68" s="4" t="inlineStr">
        <is>
          <t>Loan payable, Ending balance</t>
        </is>
      </c>
      <c r="B68" s="6" t="n">
        <v>0</v>
      </c>
      <c r="C68" s="6" t="n">
        <v>65735</v>
      </c>
      <c r="D68" s="6" t="n">
        <v>28359</v>
      </c>
      <c r="E68" s="6" t="n">
        <v>4221</v>
      </c>
      <c r="F68" s="6" t="n">
        <v>0</v>
      </c>
    </row>
  </sheetData>
  <mergeCells count="2">
    <mergeCell ref="A1:A2"/>
    <mergeCell ref="B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I7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14" customWidth="1" min="8" max="8"/>
    <col width="80" customWidth="1" min="9" max="9"/>
    <col width="80" customWidth="1" min="10" max="10"/>
    <col width="80" customWidth="1" min="11" max="11"/>
    <col width="80"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Investments (Details Narrative) - USD ($)</t>
        </is>
      </c>
      <c r="B1" s="2" t="inlineStr">
        <is>
          <t>May 01, 2019</t>
        </is>
      </c>
      <c r="C1" s="2" t="inlineStr">
        <is>
          <t>Jun. 12, 2018</t>
        </is>
      </c>
      <c r="D1" s="2" t="inlineStr">
        <is>
          <t>May 30, 2018</t>
        </is>
      </c>
      <c r="E1" s="2" t="inlineStr">
        <is>
          <t>Mar. 19, 2018</t>
        </is>
      </c>
      <c r="F1" s="2" t="inlineStr">
        <is>
          <t>Jan. 10, 2018</t>
        </is>
      </c>
      <c r="G1" s="2" t="inlineStr">
        <is>
          <t>Nov. 28, 2017</t>
        </is>
      </c>
      <c r="H1" s="2" t="inlineStr">
        <is>
          <t>Nov. 09, 2017</t>
        </is>
      </c>
      <c r="I1" s="2" t="inlineStr">
        <is>
          <t>Nov. 06, 2017</t>
        </is>
      </c>
      <c r="J1" s="2" t="inlineStr">
        <is>
          <t>Sep. 05, 2017</t>
        </is>
      </c>
      <c r="K1" s="2" t="inlineStr">
        <is>
          <t>Jul. 19, 2017</t>
        </is>
      </c>
      <c r="L1" s="2" t="inlineStr">
        <is>
          <t>Mar. 16, 2017</t>
        </is>
      </c>
      <c r="M1" s="2" t="inlineStr">
        <is>
          <t>Mar. 13, 2017</t>
        </is>
      </c>
      <c r="N1" s="2" t="inlineStr">
        <is>
          <t>Sep. 30, 2020</t>
        </is>
      </c>
      <c r="O1" s="2" t="inlineStr">
        <is>
          <t>Dec. 31, 2019</t>
        </is>
      </c>
      <c r="P1" s="2" t="inlineStr">
        <is>
          <t>Sep. 30, 2019</t>
        </is>
      </c>
      <c r="Q1" s="2" t="inlineStr">
        <is>
          <t>Jun. 30, 2019</t>
        </is>
      </c>
      <c r="R1" s="2" t="inlineStr">
        <is>
          <t>Mar. 31, 2019</t>
        </is>
      </c>
      <c r="S1" s="2" t="inlineStr">
        <is>
          <t>Dec. 31, 2018</t>
        </is>
      </c>
      <c r="T1" s="2" t="inlineStr">
        <is>
          <t>Sep. 30, 2018</t>
        </is>
      </c>
      <c r="U1" s="2" t="inlineStr">
        <is>
          <t>Jun. 30, 2018</t>
        </is>
      </c>
      <c r="V1" s="2" t="inlineStr">
        <is>
          <t>Mar. 31, 2018</t>
        </is>
      </c>
      <c r="W1" s="2" t="inlineStr">
        <is>
          <t>Dec. 31, 2017</t>
        </is>
      </c>
      <c r="X1" s="2" t="inlineStr">
        <is>
          <t>Sep. 30, 2017</t>
        </is>
      </c>
      <c r="Y1" s="2" t="inlineStr">
        <is>
          <t>Jun. 30, 2017</t>
        </is>
      </c>
      <c r="Z1" s="2" t="inlineStr">
        <is>
          <t>Mar. 31, 2017</t>
        </is>
      </c>
      <c r="AA1" s="2" t="inlineStr">
        <is>
          <t>Sep. 30, 2020</t>
        </is>
      </c>
      <c r="AB1" s="2" t="inlineStr">
        <is>
          <t>Sep. 30, 2019</t>
        </is>
      </c>
      <c r="AC1" s="2" t="inlineStr">
        <is>
          <t>Dec. 31, 2019</t>
        </is>
      </c>
      <c r="AD1" s="2" t="inlineStr">
        <is>
          <t>Dec. 31, 2018</t>
        </is>
      </c>
      <c r="AE1" s="2" t="inlineStr">
        <is>
          <t>Dec. 31, 2017</t>
        </is>
      </c>
      <c r="AF1" s="2" t="inlineStr">
        <is>
          <t>Sep. 30, 2020</t>
        </is>
      </c>
      <c r="AG1" s="2" t="inlineStr">
        <is>
          <t>Jun. 30, 2020</t>
        </is>
      </c>
      <c r="AH1" s="2" t="inlineStr">
        <is>
          <t>Jul. 27, 2017</t>
        </is>
      </c>
      <c r="AI1" s="2" t="inlineStr">
        <is>
          <t>Mar. 17, 2017</t>
        </is>
      </c>
    </row>
    <row r="2">
      <c r="A2" s="3" t="inlineStr">
        <is>
          <t>Summary of Investment Holdings [Line Items]</t>
        </is>
      </c>
    </row>
    <row r="3">
      <c r="A3" s="4" t="inlineStr">
        <is>
          <t>Total Short-term investments</t>
        </is>
      </c>
      <c r="N3" s="6" t="n">
        <v>130060</v>
      </c>
      <c r="O3" s="6" t="n">
        <v>27403</v>
      </c>
      <c r="AA3" s="6" t="n">
        <v>130060</v>
      </c>
      <c r="AC3" s="6" t="n">
        <v>27403</v>
      </c>
      <c r="AF3" s="6" t="n">
        <v>130060</v>
      </c>
    </row>
    <row r="4">
      <c r="A4" s="4" t="inlineStr">
        <is>
          <t>Investment interest</t>
        </is>
      </c>
      <c r="N4" s="5" t="n">
        <v>688090</v>
      </c>
      <c r="P4" s="6" t="n">
        <v>1559720</v>
      </c>
      <c r="AA4" s="5" t="n">
        <v>2460185</v>
      </c>
      <c r="AB4" s="6" t="n">
        <v>3001972</v>
      </c>
    </row>
    <row r="5">
      <c r="A5" s="4" t="inlineStr">
        <is>
          <t>Impairment of Investment</t>
        </is>
      </c>
      <c r="AA5" s="5" t="n">
        <v>22658</v>
      </c>
    </row>
    <row r="6">
      <c r="A6" s="4" t="inlineStr">
        <is>
          <t>Debt obligations of Joint venture</t>
        </is>
      </c>
      <c r="N6" s="5" t="n">
        <v>0</v>
      </c>
      <c r="O6" s="4" t="inlineStr">
        <is>
          <t xml:space="preserve"> </t>
        </is>
      </c>
      <c r="AA6" s="5" t="n">
        <v>0</v>
      </c>
      <c r="AC6" s="4" t="inlineStr">
        <is>
          <t xml:space="preserve"> </t>
        </is>
      </c>
      <c r="AF6" s="5" t="n">
        <v>0</v>
      </c>
    </row>
    <row r="7">
      <c r="A7" s="4" t="inlineStr">
        <is>
          <t>Equity method Loss</t>
        </is>
      </c>
      <c r="N7" s="5" t="n">
        <v>240198</v>
      </c>
      <c r="P7" s="5" t="n">
        <v>122864</v>
      </c>
      <c r="AA7" s="5" t="n">
        <v>106305</v>
      </c>
      <c r="AB7" s="5" t="n">
        <v>-107961</v>
      </c>
    </row>
    <row r="8">
      <c r="A8" s="4" t="inlineStr">
        <is>
          <t>Debt obligation of JV</t>
        </is>
      </c>
      <c r="N8" s="5" t="n">
        <v>0</v>
      </c>
      <c r="O8" s="4" t="inlineStr">
        <is>
          <t xml:space="preserve"> </t>
        </is>
      </c>
      <c r="AA8" s="5" t="n">
        <v>0</v>
      </c>
      <c r="AC8" s="4" t="inlineStr">
        <is>
          <t xml:space="preserve"> </t>
        </is>
      </c>
      <c r="AF8" s="5" t="n">
        <v>0</v>
      </c>
    </row>
    <row r="9">
      <c r="A9" s="4" t="inlineStr">
        <is>
          <t>Gain on settlement of debt obligation</t>
        </is>
      </c>
      <c r="N9" s="5" t="n">
        <v>0</v>
      </c>
      <c r="P9" s="5" t="n">
        <v>-612034</v>
      </c>
      <c r="AA9" s="5" t="n">
        <v>0</v>
      </c>
      <c r="AB9" s="5" t="n">
        <v>-612034</v>
      </c>
    </row>
    <row r="10">
      <c r="A10" s="4" t="inlineStr">
        <is>
          <t>ConvertibleNotesPayableWithStGeorgeInvestmentsMember</t>
        </is>
      </c>
    </row>
    <row r="11">
      <c r="A11" s="3" t="inlineStr">
        <is>
          <t>Summary of Investment Holdings [Line Items]</t>
        </is>
      </c>
    </row>
    <row r="12">
      <c r="A12" s="4" t="inlineStr">
        <is>
          <t>Gain on settlement of debt obligation</t>
        </is>
      </c>
      <c r="AB12" s="5" t="n">
        <v>21586</v>
      </c>
    </row>
    <row r="13">
      <c r="A13" s="4" t="inlineStr">
        <is>
          <t>Secured Convertible Promissory Notes August 28, 2018 - St George Investments [Member]</t>
        </is>
      </c>
    </row>
    <row r="14">
      <c r="A14" s="3" t="inlineStr">
        <is>
          <t>Summary of Investment Holdings [Line Items]</t>
        </is>
      </c>
    </row>
    <row r="15">
      <c r="A15" s="4" t="inlineStr">
        <is>
          <t>Gain on settlement of debt obligation</t>
        </is>
      </c>
      <c r="AB15" s="5" t="n">
        <v>28138</v>
      </c>
    </row>
    <row r="16">
      <c r="A16" s="4" t="inlineStr">
        <is>
          <t>Loans Payable [Member]</t>
        </is>
      </c>
    </row>
    <row r="17">
      <c r="A17" s="3" t="inlineStr">
        <is>
          <t>Summary of Investment Holdings [Line Items]</t>
        </is>
      </c>
    </row>
    <row r="18">
      <c r="A18" s="4" t="inlineStr">
        <is>
          <t>Debt obligations of Joint venture</t>
        </is>
      </c>
      <c r="N18" s="5" t="n">
        <v>478494</v>
      </c>
      <c r="O18" s="5" t="n">
        <v>0</v>
      </c>
      <c r="P18" s="5" t="n">
        <v>1633872</v>
      </c>
      <c r="Q18" s="6" t="n">
        <v>1778872</v>
      </c>
      <c r="R18" s="6" t="n">
        <v>128522</v>
      </c>
      <c r="S18" s="6" t="n">
        <v>289742</v>
      </c>
      <c r="W18" s="6" t="n">
        <v>1500000</v>
      </c>
      <c r="AA18" s="5" t="n">
        <v>478494</v>
      </c>
      <c r="AB18" s="5" t="n">
        <v>1633872</v>
      </c>
      <c r="AC18" s="5" t="n">
        <v>0</v>
      </c>
      <c r="AD18" s="6" t="n">
        <v>289742</v>
      </c>
      <c r="AE18" s="6" t="n">
        <v>1500000</v>
      </c>
      <c r="AF18" s="5" t="n">
        <v>478494</v>
      </c>
      <c r="AG18" s="6" t="n">
        <v>394848</v>
      </c>
    </row>
    <row r="19">
      <c r="A19" s="4" t="inlineStr">
        <is>
          <t>Debt obligation of JV</t>
        </is>
      </c>
      <c r="N19" s="6" t="n">
        <v>478494</v>
      </c>
      <c r="O19" s="5" t="n">
        <v>0</v>
      </c>
      <c r="P19" s="5" t="n">
        <v>1633872</v>
      </c>
      <c r="Q19" s="5" t="n">
        <v>1778872</v>
      </c>
      <c r="R19" s="5" t="n">
        <v>128522</v>
      </c>
      <c r="S19" s="5" t="n">
        <v>289742</v>
      </c>
      <c r="W19" s="5" t="n">
        <v>1500000</v>
      </c>
      <c r="AA19" s="6" t="n">
        <v>478494</v>
      </c>
      <c r="AB19" s="6" t="n">
        <v>1633872</v>
      </c>
      <c r="AC19" s="5" t="n">
        <v>0</v>
      </c>
      <c r="AD19" s="5" t="n">
        <v>289742</v>
      </c>
      <c r="AE19" s="5" t="n">
        <v>1500000</v>
      </c>
      <c r="AF19" s="6" t="n">
        <v>478494</v>
      </c>
      <c r="AG19" s="6" t="n">
        <v>394848</v>
      </c>
    </row>
    <row r="20">
      <c r="A20" s="4" t="inlineStr">
        <is>
          <t>Loan Agreement With Convenient Hemp Mart, LLC ("Benihemp") [Member]</t>
        </is>
      </c>
    </row>
    <row r="21">
      <c r="A21" s="3" t="inlineStr">
        <is>
          <t>Summary of Investment Holdings [Line Items]</t>
        </is>
      </c>
    </row>
    <row r="22">
      <c r="A22" s="4" t="inlineStr">
        <is>
          <t>Investment description</t>
        </is>
      </c>
      <c r="B22" s="4" t="inlineStr">
        <is>
          <t>On May 1, 2019, the Company and Benihemp agreed to cancel the Company&amp;#8217;s 25% interest in Benihemp. Benihemp issued to the Company a credit memo equal to the Company&amp;#8217;s $100,000 investment. The Company determined that as of December 31, 2019 this credit was impaired and not usable.</t>
        </is>
      </c>
      <c r="K22" s="4" t="inlineStr">
        <is>
          <t>On July 19, 2017, we agreed to lend $50,000 to Conveniant Hemp Mart, LLC (&amp;#8220;Benihemp&amp;#8221;) based on a promissory note. The note provided that in lieu of receiving repayment, we could elect to exercise a right to convert the loaned amount into a payment towards the purchase of a 25% interest in Benihemp, subject to our payment of an additional $50,000, equaling a total purchase price of $100,000. The Company exercised this option on November 20, 2017 and made payment to Benihemp on November 21, 2017.</t>
        </is>
      </c>
    </row>
    <row r="23">
      <c r="A23" s="4" t="inlineStr">
        <is>
          <t>Investment, value</t>
        </is>
      </c>
      <c r="K23" s="6" t="n">
        <v>50000</v>
      </c>
    </row>
    <row r="24">
      <c r="A24" s="4" t="inlineStr">
        <is>
          <t>Addition to investment</t>
        </is>
      </c>
      <c r="K24" s="5" t="n">
        <v>50000</v>
      </c>
    </row>
    <row r="25">
      <c r="A25" s="4" t="inlineStr">
        <is>
          <t>Total Short-term investments</t>
        </is>
      </c>
      <c r="B25" s="6" t="n">
        <v>100000</v>
      </c>
      <c r="K25" s="6" t="n">
        <v>100000</v>
      </c>
    </row>
    <row r="26">
      <c r="A26" s="4" t="inlineStr">
        <is>
          <t>Investment interest rate</t>
        </is>
      </c>
      <c r="K26" s="4" t="inlineStr">
        <is>
          <t>25.00%</t>
        </is>
      </c>
    </row>
    <row r="27">
      <c r="A27" s="4" t="inlineStr">
        <is>
          <t>Investments [Member]</t>
        </is>
      </c>
    </row>
    <row r="28">
      <c r="A28" s="3" t="inlineStr">
        <is>
          <t>Summary of Investment Holdings [Line Items]</t>
        </is>
      </c>
    </row>
    <row r="29">
      <c r="A29" s="4" t="inlineStr">
        <is>
          <t>Impairment of Investment</t>
        </is>
      </c>
      <c r="O29" s="5" t="n">
        <v>-3175420</v>
      </c>
      <c r="AD29" s="5" t="n">
        <v>-933195</v>
      </c>
      <c r="AE29" s="5" t="n">
        <v>-2292500</v>
      </c>
    </row>
    <row r="30">
      <c r="A30" s="4" t="inlineStr">
        <is>
          <t>Equity method Loss</t>
        </is>
      </c>
      <c r="O30" s="5" t="n">
        <v>-178164</v>
      </c>
      <c r="P30" s="6" t="n">
        <v>122863</v>
      </c>
      <c r="Q30" s="6" t="n">
        <v>-171284</v>
      </c>
      <c r="R30" s="6" t="n">
        <v>-59541</v>
      </c>
      <c r="S30" s="6" t="n">
        <v>-31721</v>
      </c>
      <c r="T30" s="6" t="n">
        <v>-10422</v>
      </c>
      <c r="U30" s="6" t="n">
        <v>-11043</v>
      </c>
      <c r="V30" s="6" t="n">
        <v>-37673</v>
      </c>
      <c r="W30" s="5" t="n">
        <v>313702</v>
      </c>
      <c r="X30" s="6" t="n">
        <v>-375000</v>
      </c>
      <c r="Y30" s="6" t="n">
        <v>0</v>
      </c>
      <c r="Z30" s="6" t="n">
        <v>0</v>
      </c>
    </row>
    <row r="31">
      <c r="A31" s="4" t="inlineStr">
        <is>
          <t>Globa lPayout Inc Entered Into Merger With MoneyTrac Technology, Inc., [Member]</t>
        </is>
      </c>
    </row>
    <row r="32">
      <c r="A32" s="3" t="inlineStr">
        <is>
          <t>Summary of Investment Holdings [Line Items]</t>
        </is>
      </c>
    </row>
    <row r="33">
      <c r="A33" s="4" t="inlineStr">
        <is>
          <t>Investment description</t>
        </is>
      </c>
      <c r="C33" s="4" t="inlineStr">
        <is>
          <t>On June 12th, 2018, Global Payout, Inc. (“Global”) entered into a reverse triangular merger business combination (the “Merger”) with MoneyTrac and MTrac Tech Corporation, a Nevada corporation and wholly-owned subsidiary of Global (“Merger Sub”), whereby MoneyTrac was successfully merged into Merger Sub, the surviving corporation of the Merger. Thereafter, the separate existence of MoneyTrac ceased, and all rights, privileges, powers and property of MoneyTrac were assumed by Merger Sub. Additionally, Merger Sub assumed all of the financial obligations and liabilities of MoneyTrac, except minute books and stock records of MoneyTrac insofar as they relate solely to its organization and capitalization, and the rights of MoneyTrac arising out of the executed Merger. Pursuant to the terms of the Merger, Global issued 1,100,000,000 (one billion, one hundred million) shares of its common stock to MoneyTrac as consideration for the acquisition of MoneyTrac. Pursuant to the terms of the Merger, a conversion of issued MoneyTrac stock was completed whereby each one (1) share of MoneyTrac stock, issued and outstanding immediately prior to the effective date of the Merger, was canceled and extinguished and converted automatically into ten (10) shares of Global common stock. As of the effective date of the Merger, all shares of Global Preferred Stock issued prior to the effective date of the Merger were canceled and extinguished without any conversion thereof. We acquired 150,000,000 Global common shares for our purchase price of $250,000, representing ownership of approximately fifteen percent (15%) of the post-Merger issued and outstanding equity of Global. Global’s name changed in April, 2020 to Global Trac Solutions, Inc. Global’s common stock is traded on the OTC Markets under the symbol “PYSC.” We realized $51,748.17 from the sales of all of our Global securities, and as of September 30, 2020, have no remaining shares. We have a cash balance in the amount of $12,500 held in our brokerage account, a receivable resulting from the proceeds of our sale of our Global shares, that we have not collected.</t>
        </is>
      </c>
    </row>
    <row r="34">
      <c r="A34" s="4" t="inlineStr">
        <is>
          <t>Percentage of investment ownership</t>
        </is>
      </c>
      <c r="C34" s="4" t="inlineStr">
        <is>
          <t>15.00%</t>
        </is>
      </c>
    </row>
    <row r="35">
      <c r="A35" s="4" t="inlineStr">
        <is>
          <t>Investment, value</t>
        </is>
      </c>
      <c r="C35" s="6" t="n">
        <v>250000</v>
      </c>
    </row>
    <row r="36">
      <c r="A36" s="4" t="inlineStr">
        <is>
          <t>Investment, shares</t>
        </is>
      </c>
      <c r="C36" s="5" t="n">
        <v>150000000</v>
      </c>
      <c r="N36" s="5" t="n">
        <v>0</v>
      </c>
      <c r="AA36" s="5" t="n">
        <v>0</v>
      </c>
      <c r="AF36" s="5" t="n">
        <v>0</v>
      </c>
    </row>
    <row r="37">
      <c r="A37" s="4" t="inlineStr">
        <is>
          <t>Proceeds from sale of Global securities</t>
        </is>
      </c>
      <c r="AF37" s="6" t="n">
        <v>51748</v>
      </c>
    </row>
    <row r="38">
      <c r="A38" s="4" t="inlineStr">
        <is>
          <t>Joint Venture Agreement With Global Hemp Group JV [Member] | Global Hemp Group, Inc - A Company Related By Charles Larsen, Beneficial Owner Of More Than 10% Of Company Common Stock And A Former Director Of The Company [Member]</t>
        </is>
      </c>
    </row>
    <row r="39">
      <c r="A39" s="3" t="inlineStr">
        <is>
          <t>Summary of Investment Holdings [Line Items]</t>
        </is>
      </c>
    </row>
    <row r="40">
      <c r="A40" s="4" t="inlineStr">
        <is>
          <t>Investment description</t>
        </is>
      </c>
      <c r="D40" s="4" t="inlineStr">
        <is>
          <t>On May 30, 2018, the joint venture purchased TTO&amp;#8217;s 15% interest in the joint venture for $30,000. The Company and Global Hemp Group then had equal interests as co-owners of the joint venture. The joint venture agreement committed the Company to a cash contribution of $600,000 payable on the following funding schedule: $200,000 upon execution of the joint venture agreement; $238,780 by July 31, 2018; $126,445 by October 31, 2018; and $34,775 by January 31, 2019. The Company performed these payment obligations pursuant to the joint venture agreement.The 2018 crop of industrial hemp grown on the joint venture&amp;#8217;s farmland consisted of 33 acres of high-yield CBD industrial hemp biomass grown in an orchard-style cultivation method on our farmland. The 33-acre 2018 harvest produced approximately 37,000 high CBD content industrial hemp plants, yielding a total of 24 tons of wet harvested industrial hemp biomass that resulted in a saleable harvest of 48,000 pounds of cured industrial hemp biomass. The joint venture partners prepared processing samples ranging in size from 100 to 2,000 lbs. for sample offers to licensed industrial hemp handlers and CBD extraction companies. This industrial hemp biomass was processed into a CBD crude oil concentrate with the option to refine it further into CBD isolate, or full spectrum oil, in order to increase its value on the market.</t>
        </is>
      </c>
    </row>
    <row r="41">
      <c r="A41" s="4" t="inlineStr">
        <is>
          <t>Impairment of Investment</t>
        </is>
      </c>
      <c r="AC41" s="5" t="n">
        <v>0</v>
      </c>
    </row>
    <row r="42">
      <c r="A42" s="4" t="inlineStr">
        <is>
          <t>Debt obligations of Joint venture</t>
        </is>
      </c>
      <c r="N42" s="6" t="n">
        <v>478949</v>
      </c>
      <c r="O42" s="5" t="n">
        <v>262414</v>
      </c>
      <c r="AA42" s="6" t="n">
        <v>478949</v>
      </c>
      <c r="AC42" s="5" t="n">
        <v>262414</v>
      </c>
      <c r="AF42" s="5" t="n">
        <v>478949</v>
      </c>
    </row>
    <row r="43">
      <c r="A43" s="4" t="inlineStr">
        <is>
          <t>Debt obligation of JV written off</t>
        </is>
      </c>
      <c r="O43" s="5" t="n">
        <v>0</v>
      </c>
      <c r="AC43" s="5" t="n">
        <v>0</v>
      </c>
    </row>
    <row r="44">
      <c r="A44" s="4" t="inlineStr">
        <is>
          <t>Debt obligation of JV</t>
        </is>
      </c>
      <c r="N44" s="6" t="n">
        <v>478949</v>
      </c>
      <c r="O44" s="6" t="n">
        <v>262414</v>
      </c>
      <c r="AA44" s="6" t="n">
        <v>478949</v>
      </c>
      <c r="AC44" s="5" t="n">
        <v>262414</v>
      </c>
      <c r="AF44" s="6" t="n">
        <v>478949</v>
      </c>
    </row>
    <row r="45">
      <c r="A45" s="4" t="inlineStr">
        <is>
          <t>Joint Venture Agreement With GateC Research, Inc [Member]</t>
        </is>
      </c>
    </row>
    <row r="46">
      <c r="A46" s="3" t="inlineStr">
        <is>
          <t>Summary of Investment Holdings [Line Items]</t>
        </is>
      </c>
    </row>
    <row r="47">
      <c r="A47" s="4" t="inlineStr">
        <is>
          <t>Investment description</t>
        </is>
      </c>
      <c r="E47" s="4" t="inlineStr">
        <is>
          <t>On March 19, 2018, the Company and GateC rescinded the Agreement and concurrently released each other from any all any and all losses, claims, debts, liabilities, demands, obligations, promises, acts, omissions, agreements, costs and expenses, damages, injuries, suits, actions and causes of action, of whatever kind or nature, whether known or unknown, suspected or unsuspected, contingent or fixed, that they may have against each other and their Affiliates, arising out of the Agreement.</t>
        </is>
      </c>
      <c r="G47" s="4" t="inlineStr">
        <is>
          <t>On or about November 28, 2017, GateC and the Registrant orally agreed to suspend the Company&amp;#8217;s funding commitment, pending the finalization of California State regulations governing the growth, cultivation and distribution of cannabis, which were expected to be completed in 2018.</t>
        </is>
      </c>
    </row>
    <row r="48">
      <c r="A48" s="4" t="inlineStr">
        <is>
          <t>Impairment of Investment</t>
        </is>
      </c>
      <c r="AE48" s="5" t="n">
        <v>1500000</v>
      </c>
    </row>
    <row r="49">
      <c r="A49" s="4" t="inlineStr">
        <is>
          <t>Debt obligations of Joint venture</t>
        </is>
      </c>
      <c r="W49" s="5" t="n">
        <v>1500000</v>
      </c>
      <c r="AE49" s="5" t="n">
        <v>1500000</v>
      </c>
    </row>
    <row r="50">
      <c r="A50" s="4" t="inlineStr">
        <is>
          <t>Total committed amount to raise for joint ventures</t>
        </is>
      </c>
      <c r="AI50" s="6" t="n">
        <v>1500000</v>
      </c>
    </row>
    <row r="51">
      <c r="A51" s="4" t="inlineStr">
        <is>
          <t>Minimum committed amount to raise for joint ventures</t>
        </is>
      </c>
      <c r="AI51" s="6" t="n">
        <v>500000</v>
      </c>
    </row>
    <row r="52">
      <c r="A52" s="4" t="inlineStr">
        <is>
          <t>Debt obligation of JV</t>
        </is>
      </c>
      <c r="W52" s="6" t="n">
        <v>1500000</v>
      </c>
      <c r="AE52" s="6" t="n">
        <v>1500000</v>
      </c>
    </row>
    <row r="53">
      <c r="A53" s="4" t="inlineStr">
        <is>
          <t>Gain on settlement of debt obligation</t>
        </is>
      </c>
      <c r="AD53" s="5" t="n">
        <v>1500000</v>
      </c>
    </row>
    <row r="54">
      <c r="A54" s="4" t="inlineStr">
        <is>
          <t>Global Hemp Group, Inc. New Brunswick Joint Venture [Member]</t>
        </is>
      </c>
    </row>
    <row r="55">
      <c r="A55" s="3" t="inlineStr">
        <is>
          <t>Summary of Investment Holdings [Line Items]</t>
        </is>
      </c>
    </row>
    <row r="56">
      <c r="A56" s="4" t="inlineStr">
        <is>
          <t>Investment description</t>
        </is>
      </c>
      <c r="F56" s="4" t="inlineStr">
        <is>
          <t>On January 10, 2018, phase one of the project was completed by successfully cultivating industrial hemp during the 2017 growing season for research purposes.</t>
        </is>
      </c>
      <c r="J56" s="4" t="inlineStr">
        <is>
          <t>On September 5, 2017, we announced our agreement to participate in a joint venture with Global Hemp Group, Inc., a Canadian corporation (&amp;#8220;Global Hemp Group&amp;#8221;), in a multi-phase industrial hemp project on the Acadian peninsula of New Brunswick, Canada. Our participation included providing one-half, or $10,775, of the funding for the phase one work of the multi-phase industrial hemp project.</t>
        </is>
      </c>
    </row>
    <row r="57">
      <c r="A57" s="4" t="inlineStr">
        <is>
          <t>Investment interest</t>
        </is>
      </c>
      <c r="AC57" s="5" t="n">
        <v>0</v>
      </c>
      <c r="AD57" s="5" t="n">
        <v>10775</v>
      </c>
    </row>
    <row r="58">
      <c r="A58" s="4" t="inlineStr">
        <is>
          <t>Impairment of Investment</t>
        </is>
      </c>
      <c r="AC58" s="6" t="n">
        <v>0</v>
      </c>
    </row>
    <row r="59">
      <c r="A59" s="4" t="inlineStr">
        <is>
          <t>Joint Venture Agreement With Bougainville Ventures, Inc. [Member]</t>
        </is>
      </c>
    </row>
    <row r="60">
      <c r="A60" s="3" t="inlineStr">
        <is>
          <t>Summary of Investment Holdings [Line Items]</t>
        </is>
      </c>
    </row>
    <row r="61">
      <c r="A61" s="4" t="inlineStr">
        <is>
          <t>Investment description</t>
        </is>
      </c>
      <c r="I61" s="4" t="inlineStr">
        <is>
          <t>On November 6, 2017, the Company and Bougainville amended the joint venture agreement to reduce the amount of the Company's commitment to $800,000 and also required the Company to issue Bougainville 250,000 shares of the Company's restricted common stock. The Company completed its payments pursuant to the amended agreement on November 7, 2017, and on November 9, 2017, issued to Bougainville 15 million shares of restricted common stock. The amended agreement provided that Bougainville would deed the real property to the joint venture within thirty days of its receipt of payment.</t>
        </is>
      </c>
      <c r="L61" s="4" t="inlineStr">
        <is>
          <t>On March 16, 2017, we entered into a joint venture agreement with Bougainville Ventures, Inc., a Canadian corporation (&amp;#8220;Bougainville&amp;#8221;). The purpose of this joint venture between the Company and Bougainville was for the Company and Bougainville to (i)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amp;#8217;s agreement with a Washington State legal cannabis industry production license holder to grow cannabis on the joint ventur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which was organized in the State of Washington on May 16, 2017 under the name BV-MCOA Management, LLC (&amp;#8220;BV-MCOA&amp;#8221;).</t>
        </is>
      </c>
    </row>
    <row r="62">
      <c r="A62" s="4" t="inlineStr">
        <is>
          <t>Percentage of investment ownership</t>
        </is>
      </c>
      <c r="W62" s="4" t="inlineStr">
        <is>
          <t>49.50%</t>
        </is>
      </c>
      <c r="AE62" s="4" t="inlineStr">
        <is>
          <t>49.50%</t>
        </is>
      </c>
    </row>
    <row r="63">
      <c r="A63" s="4" t="inlineStr">
        <is>
          <t>Impairment of Investment</t>
        </is>
      </c>
      <c r="AD63" s="6" t="n">
        <v>285986</v>
      </c>
      <c r="AE63" s="6" t="n">
        <v>792500</v>
      </c>
    </row>
    <row r="64">
      <c r="A64" s="4" t="inlineStr">
        <is>
          <t>Total committed amount to raise for joint ventures</t>
        </is>
      </c>
      <c r="I64" s="6" t="n">
        <v>800000</v>
      </c>
      <c r="L64" s="6" t="n">
        <v>1000000</v>
      </c>
    </row>
    <row r="65">
      <c r="A65" s="4" t="inlineStr">
        <is>
          <t>Equity method Loss</t>
        </is>
      </c>
      <c r="T65" s="6" t="n">
        <v>-11043</v>
      </c>
      <c r="V65" s="6" t="n">
        <v>-37673</v>
      </c>
    </row>
    <row r="66">
      <c r="A66" s="4" t="inlineStr">
        <is>
          <t>Joint Venture Agreement With Bougainville Ventures, Inc. [Member] | Restricted Stock [Member]</t>
        </is>
      </c>
    </row>
    <row r="67">
      <c r="A67" s="3" t="inlineStr">
        <is>
          <t>Summary of Investment Holdings [Line Items]</t>
        </is>
      </c>
    </row>
    <row r="68">
      <c r="A68" s="4" t="inlineStr">
        <is>
          <t>Common stock issued in connection with joint venture, shares</t>
        </is>
      </c>
      <c r="H68" s="5" t="n">
        <v>15000000</v>
      </c>
    </row>
    <row r="69">
      <c r="A69" s="4" t="inlineStr">
        <is>
          <t>Stock Purchase Agreement With MoneyTrac Technology, Inc., [Member]</t>
        </is>
      </c>
    </row>
    <row r="70">
      <c r="A70" s="3" t="inlineStr">
        <is>
          <t>Summary of Investment Holdings [Line Items]</t>
        </is>
      </c>
    </row>
    <row r="71">
      <c r="A71" s="4" t="inlineStr">
        <is>
          <t>Investment description</t>
        </is>
      </c>
      <c r="M71" s="4" t="inlineStr">
        <is>
          <t>We entered into a stock purchase agreement on March 13, 2017 with MoneyTrac Technology, Inc., a California stock corporation (&amp;#8220;MoneyTrac&amp;#8221;) to purchase a 15% equity position in MoneyTrac. On July 27, 2017, we completed tender of the purchase price of $250,000 pursuant to that stock purchase agreement.</t>
        </is>
      </c>
    </row>
    <row r="72">
      <c r="A72" s="4" t="inlineStr">
        <is>
          <t>Percentage of investment ownership</t>
        </is>
      </c>
      <c r="M72" s="4" t="inlineStr">
        <is>
          <t>15.00%</t>
        </is>
      </c>
    </row>
    <row r="73">
      <c r="A73" s="4" t="inlineStr">
        <is>
          <t>Investment, value</t>
        </is>
      </c>
      <c r="AH73" s="6"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46" customWidth="1" min="2" max="2"/>
    <col width="14" customWidth="1" min="3" max="3"/>
  </cols>
  <sheetData>
    <row r="1">
      <c r="A1" s="1" t="inlineStr">
        <is>
          <t>Notes Payable, Related Party (Narrative) (Details) - USD ($)</t>
        </is>
      </c>
      <c r="B1" s="2" t="inlineStr">
        <is>
          <t>9 Months Ended</t>
        </is>
      </c>
    </row>
    <row r="2">
      <c r="B2" s="2" t="inlineStr">
        <is>
          <t>Sep. 30, 2020</t>
        </is>
      </c>
      <c r="C2" s="2" t="inlineStr">
        <is>
          <t>Dec. 31, 2019</t>
        </is>
      </c>
    </row>
    <row r="3">
      <c r="A3" s="3" t="inlineStr">
        <is>
          <t>Notes Payable Related Party Narrative</t>
        </is>
      </c>
    </row>
    <row r="4">
      <c r="A4" s="4" t="inlineStr">
        <is>
          <t>Notes payable description</t>
        </is>
      </c>
      <c r="B4" s="4" t="inlineStr">
        <is>
          <t>The issued notes are unsecured, due on demand</t>
        </is>
      </c>
    </row>
    <row r="5">
      <c r="A5" s="4" t="inlineStr">
        <is>
          <t>Notes payable interest rate</t>
        </is>
      </c>
      <c r="B5" s="4" t="inlineStr">
        <is>
          <t>5.00%</t>
        </is>
      </c>
    </row>
    <row r="6">
      <c r="A6" s="4" t="inlineStr">
        <is>
          <t>Notes payable, related party</t>
        </is>
      </c>
      <c r="B6" s="6" t="n">
        <v>40000</v>
      </c>
      <c r="C6" s="6" t="n">
        <v>4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vertible Note Payable (Details) - USD ($)</t>
        </is>
      </c>
      <c r="B1" s="2" t="inlineStr">
        <is>
          <t>Sep. 30, 2020</t>
        </is>
      </c>
      <c r="C1" s="2" t="inlineStr">
        <is>
          <t>Dec. 31, 2019</t>
        </is>
      </c>
    </row>
    <row r="2">
      <c r="A2" s="3" t="inlineStr">
        <is>
          <t>Short-term Debt [Line Items]</t>
        </is>
      </c>
    </row>
    <row r="3">
      <c r="A3" s="4" t="inlineStr">
        <is>
          <t>Total</t>
        </is>
      </c>
      <c r="B3" s="6" t="n">
        <v>2516551</v>
      </c>
      <c r="C3" s="6" t="n">
        <v>4002528</v>
      </c>
    </row>
    <row r="4">
      <c r="A4" s="4" t="inlineStr">
        <is>
          <t>Less debt discounts</t>
        </is>
      </c>
      <c r="B4" s="5" t="n">
        <v>-334980</v>
      </c>
      <c r="C4" s="5" t="n">
        <v>-808980</v>
      </c>
    </row>
    <row r="5">
      <c r="A5" s="4" t="inlineStr">
        <is>
          <t>Net</t>
        </is>
      </c>
      <c r="B5" s="5" t="n">
        <v>2181571</v>
      </c>
      <c r="C5" s="5" t="n">
        <v>3193548</v>
      </c>
    </row>
    <row r="6">
      <c r="A6" s="4" t="inlineStr">
        <is>
          <t>Less current portion</t>
        </is>
      </c>
      <c r="B6" s="5" t="n">
        <v>-2181571</v>
      </c>
      <c r="C6" s="5" t="n">
        <v>-3193548</v>
      </c>
    </row>
    <row r="7">
      <c r="A7" s="4" t="inlineStr">
        <is>
          <t>Long term portion</t>
        </is>
      </c>
      <c r="B7" s="5" t="n">
        <v>0</v>
      </c>
      <c r="C7" s="5" t="n">
        <v>0</v>
      </c>
    </row>
    <row r="8">
      <c r="A8" s="4" t="inlineStr">
        <is>
          <t>Convertible Notes Payable [Member] | Power Up Lending Group</t>
        </is>
      </c>
    </row>
    <row r="9">
      <c r="A9" s="3" t="inlineStr">
        <is>
          <t>Short-term Debt [Line Items]</t>
        </is>
      </c>
    </row>
    <row r="10">
      <c r="A10" s="4" t="inlineStr">
        <is>
          <t>Total</t>
        </is>
      </c>
      <c r="B10" s="5" t="n">
        <v>73000</v>
      </c>
      <c r="C10" s="5" t="n">
        <v>294000</v>
      </c>
    </row>
    <row r="11">
      <c r="A11" s="4" t="inlineStr">
        <is>
          <t>Convertible Notes Payable [Member] | Crown Bridge Partners</t>
        </is>
      </c>
    </row>
    <row r="12">
      <c r="A12" s="3" t="inlineStr">
        <is>
          <t>Short-term Debt [Line Items]</t>
        </is>
      </c>
    </row>
    <row r="13">
      <c r="A13" s="4" t="inlineStr">
        <is>
          <t>Total</t>
        </is>
      </c>
      <c r="B13" s="5" t="n">
        <v>117040</v>
      </c>
      <c r="C13" s="5" t="n">
        <v>110000</v>
      </c>
    </row>
    <row r="14">
      <c r="A14" s="4" t="inlineStr">
        <is>
          <t>Convertible Notes Payable [Member] | Odyssey Funding LLC</t>
        </is>
      </c>
    </row>
    <row r="15">
      <c r="A15" s="3" t="inlineStr">
        <is>
          <t>Short-term Debt [Line Items]</t>
        </is>
      </c>
    </row>
    <row r="16">
      <c r="A16" s="4" t="inlineStr">
        <is>
          <t>Total</t>
        </is>
      </c>
      <c r="B16" s="5" t="n">
        <v>0</v>
      </c>
      <c r="C16" s="5" t="n">
        <v>250000</v>
      </c>
    </row>
    <row r="17">
      <c r="A17" s="4" t="inlineStr">
        <is>
          <t>Convertible Notes Payable [Member] | Paladin Advisors LLC</t>
        </is>
      </c>
    </row>
    <row r="18">
      <c r="A18" s="3" t="inlineStr">
        <is>
          <t>Short-term Debt [Line Items]</t>
        </is>
      </c>
    </row>
    <row r="19">
      <c r="A19" s="4" t="inlineStr">
        <is>
          <t>Total</t>
        </is>
      </c>
      <c r="B19" s="5" t="n">
        <v>0</v>
      </c>
      <c r="C19" s="5" t="n">
        <v>75000</v>
      </c>
    </row>
    <row r="20">
      <c r="A20" s="4" t="inlineStr">
        <is>
          <t>Convertible Notes Payable [Member] | GS Capital Partners LLC</t>
        </is>
      </c>
    </row>
    <row r="21">
      <c r="A21" s="3" t="inlineStr">
        <is>
          <t>Short-term Debt [Line Items]</t>
        </is>
      </c>
    </row>
    <row r="22">
      <c r="A22" s="4" t="inlineStr">
        <is>
          <t>Total</t>
        </is>
      </c>
      <c r="B22" s="5" t="n">
        <v>143500</v>
      </c>
      <c r="C22" s="5" t="n">
        <v>173000</v>
      </c>
    </row>
    <row r="23">
      <c r="A23" s="4" t="inlineStr">
        <is>
          <t>Convertible Notes Payable [Member] | Natural Plant Extract [Member]</t>
        </is>
      </c>
    </row>
    <row r="24">
      <c r="A24" s="3" t="inlineStr">
        <is>
          <t>Short-term Debt [Line Items]</t>
        </is>
      </c>
    </row>
    <row r="25">
      <c r="A25" s="4" t="inlineStr">
        <is>
          <t>Total</t>
        </is>
      </c>
      <c r="B25" s="5" t="n">
        <v>0</v>
      </c>
      <c r="C25" s="5" t="n">
        <v>56085</v>
      </c>
    </row>
    <row r="26">
      <c r="A26" s="4" t="inlineStr">
        <is>
          <t>Convertible Notes Payable [Member] | RobertL Hymers III [Member]</t>
        </is>
      </c>
    </row>
    <row r="27">
      <c r="A27" s="3" t="inlineStr">
        <is>
          <t>Short-term Debt [Line Items]</t>
        </is>
      </c>
    </row>
    <row r="28">
      <c r="A28" s="4" t="inlineStr">
        <is>
          <t>Total</t>
        </is>
      </c>
      <c r="B28" s="5" t="n">
        <v>205803</v>
      </c>
      <c r="C28" s="5" t="n">
        <v>96553</v>
      </c>
    </row>
    <row r="29">
      <c r="A29" s="4" t="inlineStr">
        <is>
          <t>Convertible Notes Payable [Member] | St. George [Member]</t>
        </is>
      </c>
    </row>
    <row r="30">
      <c r="A30" s="3" t="inlineStr">
        <is>
          <t>Short-term Debt [Line Items]</t>
        </is>
      </c>
    </row>
    <row r="31">
      <c r="A31" s="4" t="inlineStr">
        <is>
          <t>Total</t>
        </is>
      </c>
      <c r="B31" s="6" t="n">
        <v>1977208</v>
      </c>
      <c r="C31" s="6" t="n">
        <v>29478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80"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Note Payable (Details Narrative) - USD ($)</t>
        </is>
      </c>
      <c r="B1" s="2" t="inlineStr">
        <is>
          <t>1 Months Ended</t>
        </is>
      </c>
      <c r="F1" s="2" t="inlineStr">
        <is>
          <t>6 Months Ended</t>
        </is>
      </c>
      <c r="G1" s="2" t="inlineStr">
        <is>
          <t>9 Months Ended</t>
        </is>
      </c>
      <c r="I1" s="2" t="inlineStr">
        <is>
          <t>12 Months Ended</t>
        </is>
      </c>
    </row>
    <row r="2">
      <c r="B2" s="2" t="inlineStr">
        <is>
          <t>Mar. 25, 2019</t>
        </is>
      </c>
      <c r="C2" s="2" t="inlineStr">
        <is>
          <t>Mar. 21, 2019</t>
        </is>
      </c>
      <c r="D2" s="2" t="inlineStr">
        <is>
          <t>Jan. 29, 2019</t>
        </is>
      </c>
      <c r="E2" s="2" t="inlineStr">
        <is>
          <t>Aug. 28, 2018</t>
        </is>
      </c>
      <c r="F2" s="2" t="inlineStr">
        <is>
          <t>Jun. 30, 2020</t>
        </is>
      </c>
      <c r="G2" s="2" t="inlineStr">
        <is>
          <t>Sep. 30, 2020</t>
        </is>
      </c>
      <c r="H2" s="2" t="inlineStr">
        <is>
          <t>Sep. 30, 2019</t>
        </is>
      </c>
      <c r="I2" s="2" t="inlineStr">
        <is>
          <t>Dec. 31, 2018</t>
        </is>
      </c>
      <c r="J2" s="2" t="inlineStr">
        <is>
          <t>Dec. 31, 2017</t>
        </is>
      </c>
      <c r="K2" s="2" t="inlineStr">
        <is>
          <t>Dec. 31, 2019</t>
        </is>
      </c>
      <c r="L2" s="2" t="inlineStr">
        <is>
          <t>Nov. 05, 2018</t>
        </is>
      </c>
      <c r="M2" s="2" t="inlineStr">
        <is>
          <t>Dec. 20, 2017</t>
        </is>
      </c>
      <c r="N2" s="2" t="inlineStr">
        <is>
          <t>Nov. 11, 2017</t>
        </is>
      </c>
      <c r="O2" s="2" t="inlineStr">
        <is>
          <t>Nov. 01, 2017</t>
        </is>
      </c>
    </row>
    <row r="3">
      <c r="A3" s="3" t="inlineStr">
        <is>
          <t>Short-term Debt [Line Items]</t>
        </is>
      </c>
    </row>
    <row r="4">
      <c r="A4" s="4" t="inlineStr">
        <is>
          <t>Amortization of debt discounts</t>
        </is>
      </c>
      <c r="G4" s="6" t="n">
        <v>1373575</v>
      </c>
      <c r="H4" s="6" t="n">
        <v>2172936</v>
      </c>
    </row>
    <row r="5">
      <c r="A5" s="4" t="inlineStr">
        <is>
          <t>Convertible promissory notes</t>
        </is>
      </c>
      <c r="G5" s="5" t="n">
        <v>2181571</v>
      </c>
      <c r="K5" s="6" t="n">
        <v>3193548</v>
      </c>
    </row>
    <row r="6">
      <c r="A6" s="4" t="inlineStr">
        <is>
          <t>Convertible Notes Payable [Member] | Power Up Lending Group</t>
        </is>
      </c>
    </row>
    <row r="7">
      <c r="A7" s="3" t="inlineStr">
        <is>
          <t>Short-term Debt [Line Items]</t>
        </is>
      </c>
    </row>
    <row r="8">
      <c r="A8" s="4" t="inlineStr">
        <is>
          <t>Principal amount</t>
        </is>
      </c>
      <c r="G8" s="6" t="n">
        <v>294000</v>
      </c>
    </row>
    <row r="9">
      <c r="A9" s="4" t="inlineStr">
        <is>
          <t>Interest Rate</t>
        </is>
      </c>
      <c r="G9" s="4" t="inlineStr">
        <is>
          <t>10.00%</t>
        </is>
      </c>
    </row>
    <row r="10">
      <c r="A10" s="4" t="inlineStr">
        <is>
          <t>Original issuance discount</t>
        </is>
      </c>
      <c r="G10" s="6" t="n">
        <v>12000</v>
      </c>
    </row>
    <row r="11">
      <c r="A11" s="4" t="inlineStr">
        <is>
          <t>Debt discount</t>
        </is>
      </c>
      <c r="G11" s="5" t="n">
        <v>169202</v>
      </c>
    </row>
    <row r="12">
      <c r="A12" s="4" t="inlineStr">
        <is>
          <t>Convertible promissory notes</t>
        </is>
      </c>
      <c r="G12" s="5" t="n">
        <v>73000</v>
      </c>
      <c r="K12" s="5" t="n">
        <v>294000</v>
      </c>
    </row>
    <row r="13">
      <c r="A13" s="4" t="inlineStr">
        <is>
          <t>Accrued interest</t>
        </is>
      </c>
      <c r="G13" s="5" t="n">
        <v>1825</v>
      </c>
    </row>
    <row r="14">
      <c r="A14" s="4" t="inlineStr">
        <is>
          <t>Convertible Notes Payable [Member] | Crown Bridge Partners</t>
        </is>
      </c>
    </row>
    <row r="15">
      <c r="A15" s="3" t="inlineStr">
        <is>
          <t>Short-term Debt [Line Items]</t>
        </is>
      </c>
    </row>
    <row r="16">
      <c r="A16" s="4" t="inlineStr">
        <is>
          <t>Principal amount</t>
        </is>
      </c>
      <c r="G16" s="6" t="n">
        <v>225000</v>
      </c>
    </row>
    <row r="17">
      <c r="A17" s="4" t="inlineStr">
        <is>
          <t>Interest Rate</t>
        </is>
      </c>
      <c r="G17" s="4" t="inlineStr">
        <is>
          <t>10.00%</t>
        </is>
      </c>
    </row>
    <row r="18">
      <c r="A18" s="4" t="inlineStr">
        <is>
          <t>Original issuance discount</t>
        </is>
      </c>
      <c r="G18" s="6" t="n">
        <v>22500</v>
      </c>
    </row>
    <row r="19">
      <c r="A19" s="4" t="inlineStr">
        <is>
          <t>Debt discount</t>
        </is>
      </c>
      <c r="G19" s="5" t="n">
        <v>88674</v>
      </c>
    </row>
    <row r="20">
      <c r="A20" s="4" t="inlineStr">
        <is>
          <t>Convertible promissory notes</t>
        </is>
      </c>
      <c r="G20" s="5" t="n">
        <v>117040</v>
      </c>
      <c r="K20" s="5" t="n">
        <v>110000</v>
      </c>
    </row>
    <row r="21">
      <c r="A21" s="4" t="inlineStr">
        <is>
          <t>Accrued interest</t>
        </is>
      </c>
      <c r="G21" s="6" t="n">
        <v>1607</v>
      </c>
    </row>
    <row r="22">
      <c r="A22" s="4" t="inlineStr">
        <is>
          <t>Warrants issued</t>
        </is>
      </c>
      <c r="G22" s="5" t="n">
        <v>519230</v>
      </c>
    </row>
    <row r="23">
      <c r="A23" s="4" t="inlineStr">
        <is>
          <t>Initial exercise price</t>
        </is>
      </c>
      <c r="G23" s="8" t="n">
        <v>0.26</v>
      </c>
    </row>
    <row r="24">
      <c r="A24" s="4" t="inlineStr">
        <is>
          <t>Convertible Notes Payable [Member] | Odyssey Funding LLC</t>
        </is>
      </c>
    </row>
    <row r="25">
      <c r="A25" s="3" t="inlineStr">
        <is>
          <t>Short-term Debt [Line Items]</t>
        </is>
      </c>
    </row>
    <row r="26">
      <c r="A26" s="4" t="inlineStr">
        <is>
          <t>Principal amount</t>
        </is>
      </c>
      <c r="G26" s="6" t="n">
        <v>250000</v>
      </c>
    </row>
    <row r="27">
      <c r="A27" s="4" t="inlineStr">
        <is>
          <t>Interest Rate</t>
        </is>
      </c>
      <c r="G27" s="4" t="inlineStr">
        <is>
          <t>12.00%</t>
        </is>
      </c>
    </row>
    <row r="28">
      <c r="A28" s="4" t="inlineStr">
        <is>
          <t>Original issuance discount</t>
        </is>
      </c>
      <c r="G28" s="6" t="n">
        <v>12500</v>
      </c>
    </row>
    <row r="29">
      <c r="A29" s="4" t="inlineStr">
        <is>
          <t>Debt discount</t>
        </is>
      </c>
      <c r="G29" s="5" t="n">
        <v>207650</v>
      </c>
    </row>
    <row r="30">
      <c r="A30" s="4" t="inlineStr">
        <is>
          <t>Convertible promissory notes</t>
        </is>
      </c>
      <c r="G30" s="5" t="n">
        <v>0</v>
      </c>
      <c r="K30" s="5" t="n">
        <v>250000</v>
      </c>
    </row>
    <row r="31">
      <c r="A31" s="4" t="inlineStr">
        <is>
          <t>Accrued interest</t>
        </is>
      </c>
      <c r="G31" s="5" t="n">
        <v>0</v>
      </c>
    </row>
    <row r="32">
      <c r="A32" s="4" t="inlineStr">
        <is>
          <t>Convertible Notes Payable [Member] | Paladin Advisors LLC</t>
        </is>
      </c>
    </row>
    <row r="33">
      <c r="A33" s="3" t="inlineStr">
        <is>
          <t>Short-term Debt [Line Items]</t>
        </is>
      </c>
    </row>
    <row r="34">
      <c r="A34" s="4" t="inlineStr">
        <is>
          <t>Principal amount</t>
        </is>
      </c>
      <c r="G34" s="6" t="n">
        <v>75000</v>
      </c>
    </row>
    <row r="35">
      <c r="A35" s="4" t="inlineStr">
        <is>
          <t>Interest Rate</t>
        </is>
      </c>
      <c r="G35" s="4" t="inlineStr">
        <is>
          <t>8.00%</t>
        </is>
      </c>
    </row>
    <row r="36">
      <c r="A36" s="4" t="inlineStr">
        <is>
          <t>Debt discount</t>
        </is>
      </c>
      <c r="G36" s="6" t="n">
        <v>46721</v>
      </c>
    </row>
    <row r="37">
      <c r="A37" s="4" t="inlineStr">
        <is>
          <t>Convertible promissory notes</t>
        </is>
      </c>
      <c r="G37" s="5" t="n">
        <v>0</v>
      </c>
      <c r="K37" s="5" t="n">
        <v>75000</v>
      </c>
    </row>
    <row r="38">
      <c r="A38" s="4" t="inlineStr">
        <is>
          <t>Accrued interest</t>
        </is>
      </c>
      <c r="G38" s="5" t="n">
        <v>0</v>
      </c>
    </row>
    <row r="39">
      <c r="A39" s="4" t="inlineStr">
        <is>
          <t>Convertible Notes Payable [Member] | GS Capital Partners LLC</t>
        </is>
      </c>
    </row>
    <row r="40">
      <c r="A40" s="3" t="inlineStr">
        <is>
          <t>Short-term Debt [Line Items]</t>
        </is>
      </c>
    </row>
    <row r="41">
      <c r="A41" s="4" t="inlineStr">
        <is>
          <t>Principal amount</t>
        </is>
      </c>
      <c r="G41" s="6" t="n">
        <v>173000</v>
      </c>
    </row>
    <row r="42">
      <c r="A42" s="4" t="inlineStr">
        <is>
          <t>Interest Rate</t>
        </is>
      </c>
      <c r="G42" s="4" t="inlineStr">
        <is>
          <t>10.00%</t>
        </is>
      </c>
    </row>
    <row r="43">
      <c r="A43" s="4" t="inlineStr">
        <is>
          <t>Original issuance discount</t>
        </is>
      </c>
      <c r="G43" s="6" t="n">
        <v>15000</v>
      </c>
    </row>
    <row r="44">
      <c r="A44" s="4" t="inlineStr">
        <is>
          <t>Debt discount</t>
        </is>
      </c>
      <c r="G44" s="5" t="n">
        <v>166193</v>
      </c>
    </row>
    <row r="45">
      <c r="A45" s="4" t="inlineStr">
        <is>
          <t>Convertible promissory notes</t>
        </is>
      </c>
      <c r="G45" s="5" t="n">
        <v>143500</v>
      </c>
      <c r="K45" s="5" t="n">
        <v>173000</v>
      </c>
    </row>
    <row r="46">
      <c r="A46" s="4" t="inlineStr">
        <is>
          <t>Accrued interest</t>
        </is>
      </c>
      <c r="G46" s="6" t="n">
        <v>1593</v>
      </c>
    </row>
    <row r="47">
      <c r="A47" s="4" t="inlineStr">
        <is>
          <t>Convertible Notes Payable [Member] | St. George [Member]</t>
        </is>
      </c>
    </row>
    <row r="48">
      <c r="A48" s="3" t="inlineStr">
        <is>
          <t>Short-term Debt [Line Items]</t>
        </is>
      </c>
    </row>
    <row r="49">
      <c r="A49" s="4" t="inlineStr">
        <is>
          <t>Principal amount</t>
        </is>
      </c>
      <c r="L49" s="6" t="n">
        <v>250000</v>
      </c>
      <c r="M49" s="6" t="n">
        <v>1655000</v>
      </c>
      <c r="O49" s="6" t="n">
        <v>601420</v>
      </c>
    </row>
    <row r="50">
      <c r="A50" s="4" t="inlineStr">
        <is>
          <t>Interest Rate</t>
        </is>
      </c>
      <c r="G50" s="4" t="inlineStr">
        <is>
          <t>10.00%</t>
        </is>
      </c>
    </row>
    <row r="51">
      <c r="A51" s="4" t="inlineStr">
        <is>
          <t>Original issuance discount</t>
        </is>
      </c>
      <c r="M51" s="6" t="n">
        <v>155000</v>
      </c>
      <c r="O51" s="6" t="n">
        <v>59220</v>
      </c>
    </row>
    <row r="52">
      <c r="A52" s="4" t="inlineStr">
        <is>
          <t>Debt discount</t>
        </is>
      </c>
      <c r="C52" s="6" t="n">
        <v>150959</v>
      </c>
    </row>
    <row r="53">
      <c r="A53" s="4" t="inlineStr">
        <is>
          <t>Convertible promissory notes</t>
        </is>
      </c>
      <c r="C53" s="5" t="n">
        <v>4963</v>
      </c>
      <c r="G53" s="6" t="n">
        <v>0</v>
      </c>
      <c r="H53" s="5" t="n">
        <v>417890</v>
      </c>
      <c r="N53" s="6" t="n">
        <v>542200</v>
      </c>
    </row>
    <row r="54">
      <c r="A54" s="4" t="inlineStr">
        <is>
          <t>Accrued interest</t>
        </is>
      </c>
      <c r="G54" s="6" t="n">
        <v>0</v>
      </c>
      <c r="H54" s="5" t="n">
        <v>38378</v>
      </c>
    </row>
    <row r="55">
      <c r="A55" s="4" t="inlineStr">
        <is>
          <t>Warrants issued</t>
        </is>
      </c>
      <c r="F55" s="5" t="n">
        <v>5274146</v>
      </c>
      <c r="G55" s="5" t="n">
        <v>1100000</v>
      </c>
    </row>
    <row r="56">
      <c r="A56" s="4" t="inlineStr">
        <is>
          <t>Initial exercise price</t>
        </is>
      </c>
      <c r="F56" s="9" t="n">
        <v>0.008500000000000001</v>
      </c>
      <c r="G56" s="8" t="n">
        <v>2.4</v>
      </c>
    </row>
    <row r="57">
      <c r="A57" s="4" t="inlineStr">
        <is>
          <t>Promissory note description</t>
        </is>
      </c>
      <c r="G57" s="4" t="inlineStr">
        <is>
          <t>In addition, the Company agreed to pay $5,000 for legal, accounting and other transaction costs of the lender. The promissory note was funded in nine tranches of $300,000; $200,000; $200,000; $400,000; $75,000; $150,000; $85,000; $120,000 and $70,000, resulting in aggregate net proceeds of $1,500,000.</t>
        </is>
      </c>
    </row>
    <row r="58">
      <c r="A58" s="4" t="inlineStr">
        <is>
          <t>Proceeds from convertible notes payable</t>
        </is>
      </c>
      <c r="I58" s="6" t="n">
        <v>1200000</v>
      </c>
      <c r="J58" s="6" t="n">
        <v>300000</v>
      </c>
    </row>
    <row r="59">
      <c r="A59" s="4" t="inlineStr">
        <is>
          <t>Derivative liabilities</t>
        </is>
      </c>
      <c r="C59" s="6" t="n">
        <v>160454</v>
      </c>
      <c r="G59" s="6" t="n">
        <v>441394</v>
      </c>
    </row>
    <row r="60">
      <c r="A60" s="4" t="inlineStr">
        <is>
          <t>Number of common stock converted</t>
        </is>
      </c>
      <c r="C60" s="5" t="n">
        <v>394460</v>
      </c>
      <c r="G60" s="5" t="n">
        <v>1710897</v>
      </c>
    </row>
    <row r="61">
      <c r="A61" s="4" t="inlineStr">
        <is>
          <t>Gain on debt settlement</t>
        </is>
      </c>
      <c r="G61" s="6" t="n">
        <v>21586</v>
      </c>
    </row>
    <row r="62">
      <c r="A62" s="4" t="inlineStr">
        <is>
          <t>Convertible Notes Payable [Member] | St. George [Member] | Principal</t>
        </is>
      </c>
    </row>
    <row r="63">
      <c r="A63" s="3" t="inlineStr">
        <is>
          <t>Short-term Debt [Line Items]</t>
        </is>
      </c>
    </row>
    <row r="64">
      <c r="A64" s="4" t="inlineStr">
        <is>
          <t>Value converted</t>
        </is>
      </c>
      <c r="C64" s="6" t="n">
        <v>150959</v>
      </c>
      <c r="G64" s="5" t="n">
        <v>550000</v>
      </c>
    </row>
    <row r="65">
      <c r="A65" s="4" t="inlineStr">
        <is>
          <t>Convertible Notes Payable [Member] | St. George [Member] | Accrued Interest</t>
        </is>
      </c>
    </row>
    <row r="66">
      <c r="A66" s="3" t="inlineStr">
        <is>
          <t>Short-term Debt [Line Items]</t>
        </is>
      </c>
    </row>
    <row r="67">
      <c r="A67" s="4" t="inlineStr">
        <is>
          <t>Value converted</t>
        </is>
      </c>
      <c r="C67" s="6" t="n">
        <v>4963</v>
      </c>
      <c r="G67" s="5" t="n">
        <v>122694</v>
      </c>
    </row>
    <row r="68">
      <c r="A68" s="4" t="inlineStr">
        <is>
          <t>Convertible Notes Payable [Member] | RobertL Hymers III [Member]</t>
        </is>
      </c>
    </row>
    <row r="69">
      <c r="A69" s="3" t="inlineStr">
        <is>
          <t>Short-term Debt [Line Items]</t>
        </is>
      </c>
    </row>
    <row r="70">
      <c r="A70" s="4" t="inlineStr">
        <is>
          <t>Principal amount</t>
        </is>
      </c>
      <c r="G70" s="6" t="n">
        <v>96553</v>
      </c>
    </row>
    <row r="71">
      <c r="A71" s="4" t="inlineStr">
        <is>
          <t>Interest Rate</t>
        </is>
      </c>
      <c r="G71" s="4" t="inlineStr">
        <is>
          <t>10.00%</t>
        </is>
      </c>
    </row>
    <row r="72">
      <c r="A72" s="4" t="inlineStr">
        <is>
          <t>Debt discount</t>
        </is>
      </c>
      <c r="G72" s="6" t="n">
        <v>92332</v>
      </c>
    </row>
    <row r="73">
      <c r="A73" s="4" t="inlineStr">
        <is>
          <t>Convertible promissory notes</t>
        </is>
      </c>
      <c r="G73" s="5" t="n">
        <v>205803</v>
      </c>
      <c r="K73" s="5" t="n">
        <v>96553</v>
      </c>
    </row>
    <row r="74">
      <c r="A74" s="4" t="inlineStr">
        <is>
          <t>Accrued interest</t>
        </is>
      </c>
      <c r="G74" s="5" t="n">
        <v>422</v>
      </c>
    </row>
    <row r="75">
      <c r="A75" s="4" t="inlineStr">
        <is>
          <t>Convertible Notes Payable [Member] | St. George [Member]</t>
        </is>
      </c>
    </row>
    <row r="76">
      <c r="A76" s="3" t="inlineStr">
        <is>
          <t>Short-term Debt [Line Items]</t>
        </is>
      </c>
    </row>
    <row r="77">
      <c r="A77" s="4" t="inlineStr">
        <is>
          <t>Amortization of debt discounts</t>
        </is>
      </c>
      <c r="E77" s="6" t="n">
        <v>1114698</v>
      </c>
    </row>
    <row r="78">
      <c r="A78" s="4" t="inlineStr">
        <is>
          <t>Principal amount</t>
        </is>
      </c>
      <c r="E78" s="6" t="n">
        <v>1128518</v>
      </c>
    </row>
    <row r="79">
      <c r="A79" s="4" t="inlineStr">
        <is>
          <t>Interest Rate</t>
        </is>
      </c>
      <c r="E79" s="4" t="inlineStr">
        <is>
          <t>10.00%</t>
        </is>
      </c>
    </row>
    <row r="80">
      <c r="A80" s="4" t="inlineStr">
        <is>
          <t>Original issuance discount</t>
        </is>
      </c>
      <c r="E80" s="6" t="n">
        <v>100000</v>
      </c>
    </row>
    <row r="81">
      <c r="A81" s="4" t="inlineStr">
        <is>
          <t>Convertible promissory notes</t>
        </is>
      </c>
      <c r="G81" s="5" t="n">
        <v>828518</v>
      </c>
    </row>
    <row r="82">
      <c r="A82" s="4" t="inlineStr">
        <is>
          <t>Accrued interest</t>
        </is>
      </c>
      <c r="G82" s="5" t="n">
        <v>28138</v>
      </c>
    </row>
    <row r="83">
      <c r="A83" s="4" t="inlineStr">
        <is>
          <t>Warrants issued</t>
        </is>
      </c>
      <c r="E83" s="5" t="n">
        <v>750000</v>
      </c>
      <c r="F83" s="5" t="n">
        <v>3750000</v>
      </c>
    </row>
    <row r="84">
      <c r="A84" s="4" t="inlineStr">
        <is>
          <t>Initial exercise price</t>
        </is>
      </c>
      <c r="E84" s="8" t="n">
        <v>2.4</v>
      </c>
      <c r="F84" s="9" t="n">
        <v>0.008500000000000001</v>
      </c>
    </row>
    <row r="85">
      <c r="A85" s="4" t="inlineStr">
        <is>
          <t>Proceeds from convertible notes payable</t>
        </is>
      </c>
      <c r="G85" s="5" t="n">
        <v>198518</v>
      </c>
      <c r="I85" s="6" t="n">
        <v>825000</v>
      </c>
    </row>
    <row r="86">
      <c r="A86" s="4" t="inlineStr">
        <is>
          <t>Derivative liabilities</t>
        </is>
      </c>
      <c r="G86" s="6" t="n">
        <v>840299</v>
      </c>
    </row>
    <row r="87">
      <c r="A87" s="4" t="inlineStr">
        <is>
          <t>Number of common stock converted</t>
        </is>
      </c>
      <c r="G87" s="5" t="n">
        <v>4475543</v>
      </c>
    </row>
    <row r="88">
      <c r="A88" s="4" t="inlineStr">
        <is>
          <t>Gain on debt settlement</t>
        </is>
      </c>
      <c r="G88" s="6" t="n">
        <v>-612034</v>
      </c>
    </row>
    <row r="89">
      <c r="A89" s="4" t="inlineStr">
        <is>
          <t>Fair value of warrants issued</t>
        </is>
      </c>
      <c r="E89" s="6" t="n">
        <v>1588493</v>
      </c>
    </row>
    <row r="90">
      <c r="A90" s="4" t="inlineStr">
        <is>
          <t>Convertible Notes Payable [Member] | St. George [Member] | Principal</t>
        </is>
      </c>
    </row>
    <row r="91">
      <c r="A91" s="3" t="inlineStr">
        <is>
          <t>Short-term Debt [Line Items]</t>
        </is>
      </c>
    </row>
    <row r="92">
      <c r="A92" s="4" t="inlineStr">
        <is>
          <t>Value converted</t>
        </is>
      </c>
      <c r="G92" s="6" t="n">
        <v>1000859</v>
      </c>
    </row>
    <row r="93">
      <c r="A93" s="4" t="inlineStr">
        <is>
          <t>Convertible Notes Payable [Member] | St. George [Member]</t>
        </is>
      </c>
    </row>
    <row r="94">
      <c r="A94" s="3" t="inlineStr">
        <is>
          <t>Short-term Debt [Line Items]</t>
        </is>
      </c>
    </row>
    <row r="95">
      <c r="A95" s="4" t="inlineStr">
        <is>
          <t>Principal amount</t>
        </is>
      </c>
      <c r="D95" s="6" t="n">
        <v>2205000</v>
      </c>
    </row>
    <row r="96">
      <c r="A96" s="4" t="inlineStr">
        <is>
          <t>Interest Rate</t>
        </is>
      </c>
      <c r="D96" s="4" t="inlineStr">
        <is>
          <t>10.00%</t>
        </is>
      </c>
    </row>
    <row r="97">
      <c r="A97" s="4" t="inlineStr">
        <is>
          <t>Original issuance discount</t>
        </is>
      </c>
      <c r="D97" s="6" t="n">
        <v>200000</v>
      </c>
    </row>
    <row r="98">
      <c r="A98" s="4" t="inlineStr">
        <is>
          <t>Warrants issued</t>
        </is>
      </c>
      <c r="D98" s="5" t="n">
        <v>1500000</v>
      </c>
      <c r="G98" s="5" t="n">
        <v>7500000</v>
      </c>
    </row>
    <row r="99">
      <c r="A99" s="4" t="inlineStr">
        <is>
          <t>Initial exercise price</t>
        </is>
      </c>
      <c r="D99" s="8" t="n">
        <v>2.4</v>
      </c>
      <c r="G99" s="9" t="n">
        <v>0.008500000000000001</v>
      </c>
    </row>
    <row r="100">
      <c r="A100" s="4" t="inlineStr">
        <is>
          <t>Proceeds from convertible notes payable</t>
        </is>
      </c>
      <c r="G100" s="6" t="n">
        <v>1276482</v>
      </c>
    </row>
    <row r="101">
      <c r="A101" s="4" t="inlineStr">
        <is>
          <t>Fair value of warrants issued</t>
        </is>
      </c>
      <c r="G101" s="5" t="n">
        <v>999838</v>
      </c>
    </row>
    <row r="102">
      <c r="A102" s="4" t="inlineStr">
        <is>
          <t>Convertible Notes Payable [Member] | St. George [Member]</t>
        </is>
      </c>
    </row>
    <row r="103">
      <c r="A103" s="3" t="inlineStr">
        <is>
          <t>Short-term Debt [Line Items]</t>
        </is>
      </c>
    </row>
    <row r="104">
      <c r="A104" s="4" t="inlineStr">
        <is>
          <t>Principal amount</t>
        </is>
      </c>
      <c r="B104" s="6" t="n">
        <v>580000</v>
      </c>
    </row>
    <row r="105">
      <c r="A105" s="4" t="inlineStr">
        <is>
          <t>Interest Rate</t>
        </is>
      </c>
      <c r="B105" s="4" t="inlineStr">
        <is>
          <t>10.00%</t>
        </is>
      </c>
    </row>
    <row r="106">
      <c r="A106" s="4" t="inlineStr">
        <is>
          <t>Original issuance discount</t>
        </is>
      </c>
      <c r="B106" s="6" t="n">
        <v>75000</v>
      </c>
    </row>
    <row r="107">
      <c r="A107" s="4" t="inlineStr">
        <is>
          <t>Debt discount</t>
        </is>
      </c>
      <c r="B107" s="6" t="n">
        <v>483966</v>
      </c>
    </row>
    <row r="108">
      <c r="A108" s="4" t="inlineStr">
        <is>
          <t>Convertible promissory notes</t>
        </is>
      </c>
      <c r="G108" s="5" t="n">
        <v>1977208</v>
      </c>
      <c r="K108" s="6" t="n">
        <v>2947890</v>
      </c>
    </row>
    <row r="109">
      <c r="A109" s="4" t="inlineStr">
        <is>
          <t>Accrued interest</t>
        </is>
      </c>
      <c r="G109" s="6" t="n">
        <v>391986</v>
      </c>
    </row>
    <row r="110">
      <c r="A110" s="4" t="inlineStr">
        <is>
          <t>Warrants issued</t>
        </is>
      </c>
      <c r="B110" s="5" t="n">
        <v>375000</v>
      </c>
      <c r="G110" s="5" t="n">
        <v>1875000</v>
      </c>
    </row>
    <row r="111">
      <c r="A111" s="4" t="inlineStr">
        <is>
          <t>Initial exercise price</t>
        </is>
      </c>
      <c r="B111" s="8" t="n">
        <v>2.4</v>
      </c>
      <c r="G111" s="9" t="n">
        <v>0.008500000000000001</v>
      </c>
    </row>
    <row r="112">
      <c r="A112" s="4" t="inlineStr">
        <is>
          <t>Proceeds from convertible notes payable</t>
        </is>
      </c>
      <c r="H112" s="6" t="n">
        <v>580000</v>
      </c>
    </row>
    <row r="113">
      <c r="A113" s="4" t="inlineStr">
        <is>
          <t>Common Stock [Member]</t>
        </is>
      </c>
    </row>
    <row r="114">
      <c r="A114" s="3" t="inlineStr">
        <is>
          <t>Short-term Debt [Line Items]</t>
        </is>
      </c>
    </row>
    <row r="115">
      <c r="A115" s="4" t="inlineStr">
        <is>
          <t>Common stock issued in settlement of convertible notes payable and accrued interest, shares</t>
        </is>
      </c>
      <c r="G115" s="5" t="n">
        <v>1491109401</v>
      </c>
      <c r="H115" s="5" t="n">
        <v>5208063</v>
      </c>
    </row>
  </sheetData>
  <mergeCells count="4">
    <mergeCell ref="A1:A2"/>
    <mergeCell ref="B1:E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30" customWidth="1" min="2" max="2"/>
  </cols>
  <sheetData>
    <row r="1">
      <c r="A1" s="1" t="inlineStr">
        <is>
          <t>Stockholders' Deficit (Information related to warrants) (Details)</t>
        </is>
      </c>
      <c r="B1" s="2" t="inlineStr">
        <is>
          <t>9 Months Ended</t>
        </is>
      </c>
    </row>
    <row r="2">
      <c r="B2" s="2" t="inlineStr">
        <is>
          <t>Sep. 30, 2020$ / sharesshares</t>
        </is>
      </c>
    </row>
    <row r="3">
      <c r="A3" s="4" t="inlineStr">
        <is>
          <t>Warrants Outstanding | shares</t>
        </is>
      </c>
      <c r="B3" s="5" t="n">
        <v>3602148</v>
      </c>
    </row>
    <row r="4">
      <c r="A4" s="4" t="inlineStr">
        <is>
          <t>Warrants Exercisable | $ / shares</t>
        </is>
      </c>
      <c r="B4" s="6" t="n">
        <v>3602148</v>
      </c>
    </row>
    <row r="5">
      <c r="A5" s="4" t="inlineStr">
        <is>
          <t>$.01-1.00</t>
        </is>
      </c>
    </row>
    <row r="6">
      <c r="A6" s="4" t="inlineStr">
        <is>
          <t>Warrants Outstanding | shares</t>
        </is>
      </c>
      <c r="B6" s="5" t="n">
        <v>61111</v>
      </c>
    </row>
    <row r="7">
      <c r="A7" s="4" t="inlineStr">
        <is>
          <t>Weighted Average Remaining Life In Years</t>
        </is>
      </c>
      <c r="B7" s="4" t="inlineStr">
        <is>
          <t>2 years 2 months 5 days</t>
        </is>
      </c>
    </row>
    <row r="8">
      <c r="A8" s="4" t="inlineStr">
        <is>
          <t>Warrants Exercisable | $ / shares</t>
        </is>
      </c>
      <c r="B8" s="6" t="n">
        <v>61111</v>
      </c>
    </row>
    <row r="9">
      <c r="A9" s="4" t="inlineStr">
        <is>
          <t>$1.01-2.00</t>
        </is>
      </c>
    </row>
    <row r="10">
      <c r="A10" s="4" t="inlineStr">
        <is>
          <t>Warrants Outstanding | shares</t>
        </is>
      </c>
      <c r="B10" s="5" t="n">
        <v>41891</v>
      </c>
    </row>
    <row r="11">
      <c r="A11" s="4" t="inlineStr">
        <is>
          <t>Weighted Average Remaining Life In Years</t>
        </is>
      </c>
      <c r="B11" s="4" t="inlineStr">
        <is>
          <t>1 year 10 months 10 days</t>
        </is>
      </c>
    </row>
    <row r="12">
      <c r="A12" s="4" t="inlineStr">
        <is>
          <t>Warrants Exercisable | $ / shares</t>
        </is>
      </c>
      <c r="B12" s="6" t="n">
        <v>41891</v>
      </c>
    </row>
    <row r="13">
      <c r="A13" s="4" t="inlineStr">
        <is>
          <t>$2.01-3.00</t>
        </is>
      </c>
    </row>
    <row r="14">
      <c r="A14" s="4" t="inlineStr">
        <is>
          <t>Warrants Outstanding | shares</t>
        </is>
      </c>
      <c r="B14" s="5" t="n">
        <v>3499146</v>
      </c>
    </row>
    <row r="15">
      <c r="A15" s="4" t="inlineStr">
        <is>
          <t>Weighted Average Remaining Life In Years</t>
        </is>
      </c>
      <c r="B15" s="4" t="inlineStr">
        <is>
          <t>3 years 11 months 26 days</t>
        </is>
      </c>
    </row>
    <row r="16">
      <c r="A16" s="4" t="inlineStr">
        <is>
          <t>Warrants Exercisable | $ / shares</t>
        </is>
      </c>
      <c r="B16" s="6" t="n">
        <v>34991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Sales</t>
        </is>
      </c>
      <c r="B4" s="6" t="n">
        <v>49933</v>
      </c>
      <c r="C4" s="6" t="n">
        <v>225356</v>
      </c>
      <c r="D4" s="6" t="n">
        <v>206407</v>
      </c>
      <c r="E4" s="6" t="n">
        <v>540398</v>
      </c>
    </row>
    <row r="5">
      <c r="A5" s="4" t="inlineStr">
        <is>
          <t>Related party Sales</t>
        </is>
      </c>
      <c r="B5" s="5" t="n">
        <v>3262</v>
      </c>
      <c r="C5" s="5" t="n">
        <v>4015</v>
      </c>
      <c r="D5" s="5" t="n">
        <v>11565</v>
      </c>
      <c r="E5" s="5" t="n">
        <v>12363</v>
      </c>
    </row>
    <row r="6">
      <c r="A6" s="4" t="inlineStr">
        <is>
          <t>Total Revenues</t>
        </is>
      </c>
      <c r="B6" s="5" t="n">
        <v>53195</v>
      </c>
      <c r="C6" s="5" t="n">
        <v>229371</v>
      </c>
      <c r="D6" s="5" t="n">
        <v>217972</v>
      </c>
      <c r="E6" s="5" t="n">
        <v>552761</v>
      </c>
    </row>
    <row r="7">
      <c r="A7" s="4" t="inlineStr">
        <is>
          <t>Cost of sales</t>
        </is>
      </c>
      <c r="B7" s="5" t="n">
        <v>37170</v>
      </c>
      <c r="C7" s="5" t="n">
        <v>90843</v>
      </c>
      <c r="D7" s="5" t="n">
        <v>110563</v>
      </c>
      <c r="E7" s="5" t="n">
        <v>159859</v>
      </c>
    </row>
    <row r="8">
      <c r="A8" s="4" t="inlineStr">
        <is>
          <t>Gross Profit</t>
        </is>
      </c>
      <c r="B8" s="5" t="n">
        <v>16025</v>
      </c>
      <c r="C8" s="5" t="n">
        <v>138528</v>
      </c>
      <c r="D8" s="5" t="n">
        <v>107409</v>
      </c>
      <c r="E8" s="5" t="n">
        <v>392902</v>
      </c>
    </row>
    <row r="9">
      <c r="A9" s="3" t="inlineStr">
        <is>
          <t>OPERATING EXPENSES:</t>
        </is>
      </c>
    </row>
    <row r="10">
      <c r="A10" s="4" t="inlineStr">
        <is>
          <t>Depreciation</t>
        </is>
      </c>
      <c r="B10" s="5" t="n">
        <v>1374</v>
      </c>
      <c r="C10" s="5" t="n">
        <v>1696</v>
      </c>
      <c r="D10" s="5" t="n">
        <v>4702</v>
      </c>
      <c r="E10" s="5" t="n">
        <v>5087</v>
      </c>
    </row>
    <row r="11">
      <c r="A11" s="4" t="inlineStr">
        <is>
          <t>Selling and marketing</t>
        </is>
      </c>
      <c r="B11" s="5" t="n">
        <v>125942</v>
      </c>
      <c r="C11" s="5" t="n">
        <v>376342</v>
      </c>
      <c r="D11" s="5" t="n">
        <v>326608</v>
      </c>
      <c r="E11" s="5" t="n">
        <v>1462104</v>
      </c>
    </row>
    <row r="12">
      <c r="A12" s="4" t="inlineStr">
        <is>
          <t>Payroll and related</t>
        </is>
      </c>
      <c r="B12" s="5" t="n">
        <v>62000</v>
      </c>
      <c r="C12" s="5" t="n">
        <v>90000</v>
      </c>
      <c r="D12" s="5" t="n">
        <v>258842</v>
      </c>
      <c r="E12" s="5" t="n">
        <v>310000</v>
      </c>
    </row>
    <row r="13">
      <c r="A13" s="4" t="inlineStr">
        <is>
          <t>Stock-based compensation</t>
        </is>
      </c>
      <c r="B13" s="5" t="n">
        <v>123000</v>
      </c>
      <c r="C13" s="5" t="n">
        <v>0</v>
      </c>
      <c r="D13" s="5" t="n">
        <v>665767</v>
      </c>
      <c r="E13" s="5" t="n">
        <v>100350</v>
      </c>
    </row>
    <row r="14">
      <c r="A14" s="4" t="inlineStr">
        <is>
          <t>General and administrative</t>
        </is>
      </c>
      <c r="B14" s="5" t="n">
        <v>294921</v>
      </c>
      <c r="C14" s="5" t="n">
        <v>295113</v>
      </c>
      <c r="D14" s="5" t="n">
        <v>710094</v>
      </c>
      <c r="E14" s="5" t="n">
        <v>1353757</v>
      </c>
    </row>
    <row r="15">
      <c r="A15" s="4" t="inlineStr">
        <is>
          <t>Total operating expenses</t>
        </is>
      </c>
      <c r="B15" s="5" t="n">
        <v>607237</v>
      </c>
      <c r="C15" s="5" t="n">
        <v>763151</v>
      </c>
      <c r="D15" s="5" t="n">
        <v>1966013</v>
      </c>
      <c r="E15" s="5" t="n">
        <v>3231298</v>
      </c>
    </row>
    <row r="16">
      <c r="A16" s="4" t="inlineStr">
        <is>
          <t>Net loss from operations</t>
        </is>
      </c>
      <c r="B16" s="5" t="n">
        <v>-591212</v>
      </c>
      <c r="C16" s="5" t="n">
        <v>-624623</v>
      </c>
      <c r="D16" s="5" t="n">
        <v>-1858604</v>
      </c>
      <c r="E16" s="5" t="n">
        <v>-2838396</v>
      </c>
    </row>
    <row r="17">
      <c r="A17" s="3" t="inlineStr">
        <is>
          <t>OTHER INCOME (EXPENSES):</t>
        </is>
      </c>
    </row>
    <row r="18">
      <c r="A18" s="4" t="inlineStr">
        <is>
          <t>Interest expense, net</t>
        </is>
      </c>
      <c r="B18" s="5" t="n">
        <v>-688090</v>
      </c>
      <c r="C18" s="5" t="n">
        <v>-1559720</v>
      </c>
      <c r="D18" s="5" t="n">
        <v>-2460185</v>
      </c>
      <c r="E18" s="5" t="n">
        <v>-3001972</v>
      </c>
    </row>
    <row r="19">
      <c r="A19" s="4" t="inlineStr">
        <is>
          <t>Legal Contingency expense</t>
        </is>
      </c>
      <c r="B19" s="5" t="n">
        <v>0</v>
      </c>
      <c r="C19" s="5" t="n">
        <v>-1497674</v>
      </c>
      <c r="D19" s="5" t="n">
        <v>0</v>
      </c>
      <c r="E19" s="5" t="n">
        <v>-1497674</v>
      </c>
    </row>
    <row r="20">
      <c r="A20" s="4" t="inlineStr">
        <is>
          <t>Gain (Loss) on joint venture</t>
        </is>
      </c>
      <c r="B20" s="5" t="n">
        <v>238296</v>
      </c>
      <c r="C20" s="5" t="n">
        <v>0</v>
      </c>
      <c r="D20" s="5" t="n">
        <v>-22658</v>
      </c>
      <c r="E20" s="5" t="n">
        <v>0</v>
      </c>
    </row>
    <row r="21">
      <c r="A21" s="4" t="inlineStr">
        <is>
          <t>Gain (Loss) on equity investment</t>
        </is>
      </c>
      <c r="B21" s="5" t="n">
        <v>240198</v>
      </c>
      <c r="C21" s="5" t="n">
        <v>122864</v>
      </c>
      <c r="D21" s="5" t="n">
        <v>106305</v>
      </c>
      <c r="E21" s="5" t="n">
        <v>-107961</v>
      </c>
    </row>
    <row r="22">
      <c r="A22" s="4" t="inlineStr">
        <is>
          <t>Loss on change in fair value of derivative liabilities</t>
        </is>
      </c>
      <c r="B22" s="5" t="n">
        <v>-1454903</v>
      </c>
      <c r="C22" s="5" t="n">
        <v>-1668112</v>
      </c>
      <c r="D22" s="5" t="n">
        <v>-312631</v>
      </c>
      <c r="E22" s="5" t="n">
        <v>-2148262</v>
      </c>
    </row>
    <row r="23">
      <c r="A23" s="4" t="inlineStr">
        <is>
          <t>Unrealized Loss on trading securities</t>
        </is>
      </c>
      <c r="B23" s="5" t="n">
        <v>0</v>
      </c>
      <c r="C23" s="5" t="n">
        <v>-362625</v>
      </c>
      <c r="D23" s="5" t="n">
        <v>-13945</v>
      </c>
      <c r="E23" s="5" t="n">
        <v>-647625</v>
      </c>
    </row>
    <row r="24">
      <c r="A24" s="4" t="inlineStr">
        <is>
          <t>Loss on sale of trading securities</t>
        </is>
      </c>
      <c r="B24" s="5" t="n">
        <v>0</v>
      </c>
      <c r="C24" s="5" t="n">
        <v>-24698</v>
      </c>
      <c r="D24" s="5" t="n">
        <v>-2603</v>
      </c>
      <c r="E24" s="5" t="n">
        <v>-24698</v>
      </c>
    </row>
    <row r="25">
      <c r="A25" s="4" t="inlineStr">
        <is>
          <t>Gain on settlement of joint venture</t>
        </is>
      </c>
      <c r="B25" s="5" t="n">
        <v>383440</v>
      </c>
      <c r="C25" s="5" t="n">
        <v>0</v>
      </c>
      <c r="D25" s="5" t="n">
        <v>386930</v>
      </c>
      <c r="E25" s="5" t="n">
        <v>0</v>
      </c>
    </row>
    <row r="26">
      <c r="A26" s="4" t="inlineStr">
        <is>
          <t>Gain (Loss) on settlement of debt</t>
        </is>
      </c>
      <c r="B26" s="5" t="n">
        <v>0</v>
      </c>
      <c r="C26" s="5" t="n">
        <v>-612034</v>
      </c>
      <c r="D26" s="5" t="n">
        <v>0</v>
      </c>
      <c r="E26" s="5" t="n">
        <v>-612034</v>
      </c>
    </row>
    <row r="27">
      <c r="A27" s="4" t="inlineStr">
        <is>
          <t>Total other income (expense)</t>
        </is>
      </c>
      <c r="B27" s="5" t="n">
        <v>-1281059</v>
      </c>
      <c r="C27" s="5" t="n">
        <v>-5601999</v>
      </c>
      <c r="D27" s="5" t="n">
        <v>-2318787</v>
      </c>
      <c r="E27" s="5" t="n">
        <v>-8040226</v>
      </c>
    </row>
    <row r="28">
      <c r="A28" s="4" t="inlineStr">
        <is>
          <t>Net loss before income taxes</t>
        </is>
      </c>
      <c r="B28" s="5" t="n">
        <v>-1872271</v>
      </c>
      <c r="C28" s="5" t="n">
        <v>-6226622</v>
      </c>
      <c r="D28" s="5" t="n">
        <v>-4177391</v>
      </c>
      <c r="E28" s="5" t="n">
        <v>-10878622</v>
      </c>
    </row>
    <row r="29">
      <c r="A29" s="4" t="inlineStr">
        <is>
          <t>Income taxes (benefit)</t>
        </is>
      </c>
      <c r="B29" s="5" t="n">
        <v>0</v>
      </c>
      <c r="C29" s="5" t="n">
        <v>0</v>
      </c>
      <c r="D29" s="5" t="n">
        <v>0</v>
      </c>
      <c r="E29" s="5" t="n">
        <v>0</v>
      </c>
    </row>
    <row r="30">
      <c r="A30" s="4" t="inlineStr">
        <is>
          <t>NET INCOME (LOSS)</t>
        </is>
      </c>
      <c r="B30" s="6" t="n">
        <v>-1872271</v>
      </c>
      <c r="C30" s="6" t="n">
        <v>-6226622</v>
      </c>
      <c r="D30" s="6" t="n">
        <v>-4177391</v>
      </c>
      <c r="E30" s="6" t="n">
        <v>-10878622</v>
      </c>
    </row>
    <row r="31">
      <c r="A31" s="4" t="inlineStr">
        <is>
          <t>Loss per common share, basic and diluted</t>
        </is>
      </c>
      <c r="B31" s="6" t="n">
        <v>0</v>
      </c>
      <c r="C31" s="8" t="n">
        <v>-0.13</v>
      </c>
      <c r="D31" s="8" t="n">
        <v>-0.01</v>
      </c>
      <c r="E31" s="8" t="n">
        <v>-0.26</v>
      </c>
    </row>
    <row r="32">
      <c r="A32" s="4" t="inlineStr">
        <is>
          <t>Weighted average number of common shares outstanding, basic and diluted (after stock-split)</t>
        </is>
      </c>
      <c r="B32" s="5" t="n">
        <v>1178860134</v>
      </c>
      <c r="C32" s="5" t="n">
        <v>49686994</v>
      </c>
      <c r="D32" s="5" t="n">
        <v>518261567</v>
      </c>
      <c r="E32" s="5" t="n">
        <v>41726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holders' Deficit (Details Narrative) - USD ($)</t>
        </is>
      </c>
      <c r="B1" s="2" t="inlineStr">
        <is>
          <t>1 Months Ended</t>
        </is>
      </c>
      <c r="D1" s="2" t="inlineStr">
        <is>
          <t>9 Months Ended</t>
        </is>
      </c>
    </row>
    <row r="2">
      <c r="B2" s="2" t="inlineStr">
        <is>
          <t>May 20, 2020</t>
        </is>
      </c>
      <c r="C2" s="2" t="inlineStr">
        <is>
          <t>Oct. 28, 2019</t>
        </is>
      </c>
      <c r="D2" s="2" t="inlineStr">
        <is>
          <t>Sep. 30, 2020</t>
        </is>
      </c>
      <c r="E2" s="2" t="inlineStr">
        <is>
          <t>Sep. 30, 2019</t>
        </is>
      </c>
      <c r="F2" s="2" t="inlineStr">
        <is>
          <t>Jul. 10, 2020</t>
        </is>
      </c>
      <c r="G2" s="2" t="inlineStr">
        <is>
          <t>Dec. 31, 2019</t>
        </is>
      </c>
      <c r="H2" s="2" t="inlineStr">
        <is>
          <t>Dec. 31, 2018</t>
        </is>
      </c>
    </row>
    <row r="3">
      <c r="A3" s="4" t="inlineStr">
        <is>
          <t>Preferred stock, par value per share</t>
        </is>
      </c>
      <c r="D3" s="7" t="n">
        <v>0.001</v>
      </c>
      <c r="G3" s="7" t="n">
        <v>0.001</v>
      </c>
    </row>
    <row r="4">
      <c r="A4" s="4" t="inlineStr">
        <is>
          <t>Preferred stock, shares authorized</t>
        </is>
      </c>
      <c r="D4" s="5" t="n">
        <v>50000000</v>
      </c>
      <c r="G4" s="5" t="n">
        <v>50000000</v>
      </c>
    </row>
    <row r="5">
      <c r="A5" s="4" t="inlineStr">
        <is>
          <t>Common stock, par value per share</t>
        </is>
      </c>
      <c r="D5" s="7" t="n">
        <v>0.001</v>
      </c>
      <c r="G5" s="7" t="n">
        <v>0.001</v>
      </c>
    </row>
    <row r="6">
      <c r="A6" s="4" t="inlineStr">
        <is>
          <t>Common stock, shares authorized</t>
        </is>
      </c>
      <c r="D6" s="5" t="n">
        <v>5000000000</v>
      </c>
      <c r="G6" s="5" t="n">
        <v>5000000000</v>
      </c>
    </row>
    <row r="7">
      <c r="A7" s="4" t="inlineStr">
        <is>
          <t>Common stock, shares issued</t>
        </is>
      </c>
      <c r="D7" s="5" t="n">
        <v>1913880887</v>
      </c>
      <c r="G7" s="5" t="n">
        <v>77958081</v>
      </c>
    </row>
    <row r="8">
      <c r="A8" s="4" t="inlineStr">
        <is>
          <t>Common stock, shares outstanding</t>
        </is>
      </c>
      <c r="D8" s="5" t="n">
        <v>1913880887</v>
      </c>
      <c r="G8" s="5" t="n">
        <v>77958081</v>
      </c>
    </row>
    <row r="9">
      <c r="A9" s="4" t="inlineStr">
        <is>
          <t>Reverse stock split</t>
        </is>
      </c>
      <c r="D9" s="4" t="inlineStr">
        <is>
          <t>1:60 reverse stock split</t>
        </is>
      </c>
    </row>
    <row r="10">
      <c r="A10" s="4" t="inlineStr">
        <is>
          <t>Common stock issued for services rendered, value</t>
        </is>
      </c>
      <c r="D10" s="6" t="n">
        <v>665767</v>
      </c>
      <c r="E10" s="6" t="n">
        <v>554367</v>
      </c>
    </row>
    <row r="11">
      <c r="A11" s="4" t="inlineStr">
        <is>
          <t>Stock issued for related party notes payable, shares</t>
        </is>
      </c>
      <c r="D11" s="5" t="n">
        <v>21384103</v>
      </c>
    </row>
    <row r="12">
      <c r="A12" s="4" t="inlineStr">
        <is>
          <t>Stock issued for related party notes payable, Value</t>
        </is>
      </c>
      <c r="D12" s="6" t="n">
        <v>50613</v>
      </c>
    </row>
    <row r="13">
      <c r="A13" s="4" t="inlineStr">
        <is>
          <t>Common stock issued in settlement of convertible notes payable and accrued interest, value</t>
        </is>
      </c>
      <c r="D13" s="5" t="n">
        <v>2635647</v>
      </c>
      <c r="E13" s="5" t="n">
        <v>3556823</v>
      </c>
    </row>
    <row r="14">
      <c r="A14" s="4" t="inlineStr">
        <is>
          <t>Common stock issued in exchange for exercise of warrants on a cashless basis, value</t>
        </is>
      </c>
      <c r="D14" s="5" t="n">
        <v>427500</v>
      </c>
      <c r="E14" s="6" t="n">
        <v>55823</v>
      </c>
    </row>
    <row r="15">
      <c r="A15" s="4" t="inlineStr">
        <is>
          <t>Sale of common stock, value</t>
        </is>
      </c>
      <c r="D15" s="6" t="n">
        <v>153686</v>
      </c>
    </row>
    <row r="16">
      <c r="A16" s="4" t="inlineStr">
        <is>
          <t>Common Stock [Member]</t>
        </is>
      </c>
    </row>
    <row r="17">
      <c r="A17" s="4" t="inlineStr">
        <is>
          <t>Common stock, shares outstanding</t>
        </is>
      </c>
      <c r="D17" s="5" t="n">
        <v>1913880766</v>
      </c>
      <c r="E17" s="5" t="n">
        <v>52029238</v>
      </c>
      <c r="G17" s="5" t="n">
        <v>77958081</v>
      </c>
      <c r="H17" s="5" t="n">
        <v>42687301</v>
      </c>
    </row>
    <row r="18">
      <c r="A18" s="4" t="inlineStr">
        <is>
          <t>Common stock issued for services rendered, shares</t>
        </is>
      </c>
      <c r="D18" s="5" t="n">
        <v>156444047</v>
      </c>
      <c r="E18" s="5" t="n">
        <v>552054</v>
      </c>
    </row>
    <row r="19">
      <c r="A19" s="4" t="inlineStr">
        <is>
          <t>Common stock issued for services rendered, value</t>
        </is>
      </c>
      <c r="D19" s="6" t="n">
        <v>156444</v>
      </c>
      <c r="E19" s="6" t="n">
        <v>552</v>
      </c>
    </row>
    <row r="20">
      <c r="A20" s="4" t="inlineStr">
        <is>
          <t>Common stock issued in settlement of convertible notes payable and accrued interest, shares</t>
        </is>
      </c>
      <c r="D20" s="5" t="n">
        <v>1491109401</v>
      </c>
      <c r="E20" s="5" t="n">
        <v>5208063</v>
      </c>
    </row>
    <row r="21">
      <c r="A21" s="4" t="inlineStr">
        <is>
          <t>Common stock issued in settlement of convertible notes payable and accrued interest, value</t>
        </is>
      </c>
      <c r="D21" s="6" t="n">
        <v>1469725</v>
      </c>
      <c r="E21" s="6" t="n">
        <v>5208</v>
      </c>
    </row>
    <row r="22">
      <c r="A22" s="4" t="inlineStr">
        <is>
          <t>Common stock issued in exchange for exercise of warrants on a cashless basis, shares</t>
        </is>
      </c>
      <c r="D22" s="5" t="n">
        <v>51054214</v>
      </c>
      <c r="E22" s="5" t="n">
        <v>655556</v>
      </c>
    </row>
    <row r="23">
      <c r="A23" s="4" t="inlineStr">
        <is>
          <t>Common stock issued in exchange for exercise of warrants on a cashless basis, value</t>
        </is>
      </c>
      <c r="D23" s="6" t="n">
        <v>51054</v>
      </c>
      <c r="E23" s="6" t="n">
        <v>656</v>
      </c>
    </row>
    <row r="24">
      <c r="A24" s="4" t="inlineStr">
        <is>
          <t>Sale of common stock, shares</t>
        </is>
      </c>
      <c r="D24" s="5" t="n">
        <v>127012847</v>
      </c>
      <c r="E24" s="5" t="n">
        <v>532</v>
      </c>
    </row>
    <row r="25">
      <c r="A25" s="4" t="inlineStr">
        <is>
          <t>Sale of common stock, value</t>
        </is>
      </c>
      <c r="D25" s="6" t="n">
        <v>127013</v>
      </c>
      <c r="E25" s="4" t="inlineStr">
        <is>
          <t xml:space="preserve"> </t>
        </is>
      </c>
    </row>
    <row r="26">
      <c r="A26" s="4" t="inlineStr">
        <is>
          <t>Preferred Class A [Member]</t>
        </is>
      </c>
    </row>
    <row r="27">
      <c r="A27" s="4" t="inlineStr">
        <is>
          <t>Preferred stock, par value per share</t>
        </is>
      </c>
      <c r="D27" s="7" t="n">
        <v>0.001</v>
      </c>
      <c r="G27" s="7" t="n">
        <v>0.001</v>
      </c>
    </row>
    <row r="28">
      <c r="A28" s="4" t="inlineStr">
        <is>
          <t>Preferred stock, shares authorized</t>
        </is>
      </c>
      <c r="D28" s="5" t="n">
        <v>10000000</v>
      </c>
      <c r="G28" s="5" t="n">
        <v>10000000</v>
      </c>
    </row>
    <row r="29">
      <c r="A29" s="4" t="inlineStr">
        <is>
          <t>Preferred stock, shares issued</t>
        </is>
      </c>
      <c r="D29" s="5" t="n">
        <v>10000000</v>
      </c>
      <c r="G29" s="5" t="n">
        <v>10000000</v>
      </c>
    </row>
    <row r="30">
      <c r="A30" s="4" t="inlineStr">
        <is>
          <t>Preferred stock, shares outstanding</t>
        </is>
      </c>
      <c r="D30" s="5" t="n">
        <v>10000000</v>
      </c>
      <c r="G30" s="5" t="n">
        <v>10000000</v>
      </c>
    </row>
    <row r="31">
      <c r="A31" s="4" t="inlineStr">
        <is>
          <t>Preferred Class A [Member] | Donald Steinberg</t>
        </is>
      </c>
    </row>
    <row r="32">
      <c r="A32" s="4" t="inlineStr">
        <is>
          <t>Shares returned</t>
        </is>
      </c>
      <c r="C32" s="5" t="n">
        <v>5000000</v>
      </c>
    </row>
    <row r="33">
      <c r="A33" s="4" t="inlineStr">
        <is>
          <t>Preferred Class A [Member] | Charles Larsen</t>
        </is>
      </c>
    </row>
    <row r="34">
      <c r="A34" s="4" t="inlineStr">
        <is>
          <t>Shares returned</t>
        </is>
      </c>
      <c r="C34" s="5" t="n">
        <v>5000000</v>
      </c>
    </row>
    <row r="35">
      <c r="A35" s="4" t="inlineStr">
        <is>
          <t>Preferred Class A [Member] | Robert Coale</t>
        </is>
      </c>
    </row>
    <row r="36">
      <c r="A36" s="4" t="inlineStr">
        <is>
          <t>Shares returned</t>
        </is>
      </c>
      <c r="B36" s="5" t="n">
        <v>3333333</v>
      </c>
    </row>
    <row r="37">
      <c r="A37" s="4" t="inlineStr">
        <is>
          <t>Preferred Class A [Member] | Jesus Quintero [Member]</t>
        </is>
      </c>
    </row>
    <row r="38">
      <c r="A38" s="4" t="inlineStr">
        <is>
          <t>Preferred stock, shares issued</t>
        </is>
      </c>
      <c r="F38" s="5" t="n">
        <v>3333333</v>
      </c>
    </row>
    <row r="39">
      <c r="A39" s="4" t="inlineStr">
        <is>
          <t>Preferred Class B [Member]</t>
        </is>
      </c>
    </row>
    <row r="40">
      <c r="A40" s="4" t="inlineStr">
        <is>
          <t>Preferred stock, par value per share</t>
        </is>
      </c>
      <c r="D40" s="7" t="n">
        <v>0.001</v>
      </c>
      <c r="G40" s="7" t="n">
        <v>0.001</v>
      </c>
    </row>
    <row r="41">
      <c r="A41" s="4" t="inlineStr">
        <is>
          <t>Preferred stock, shares authorized</t>
        </is>
      </c>
      <c r="D41" s="5" t="n">
        <v>5000000</v>
      </c>
      <c r="G41" s="5" t="n">
        <v>5000000</v>
      </c>
    </row>
    <row r="42">
      <c r="A42" s="4" t="inlineStr">
        <is>
          <t>Preferred stock, shares issued</t>
        </is>
      </c>
      <c r="D42" s="5" t="n">
        <v>0</v>
      </c>
      <c r="G42" s="5" t="n">
        <v>0</v>
      </c>
    </row>
    <row r="43">
      <c r="A43" s="4" t="inlineStr">
        <is>
          <t>Preferred stock, shares outstanding</t>
        </is>
      </c>
      <c r="D43" s="5" t="n">
        <v>0</v>
      </c>
      <c r="G43"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t>
        </is>
      </c>
      <c r="B1" s="2" t="inlineStr">
        <is>
          <t>3 Months Ended</t>
        </is>
      </c>
    </row>
    <row r="2">
      <c r="B2" s="2" t="inlineStr">
        <is>
          <t>Sep. 30, 2020USD ($)</t>
        </is>
      </c>
    </row>
    <row r="3">
      <c r="A3" s="3" t="inlineStr">
        <is>
          <t>Fair Value, Liabilities Measured on Recurring Basis, Unobservable Input Reconciliation [Line Items]</t>
        </is>
      </c>
    </row>
    <row r="4">
      <c r="A4" s="4" t="inlineStr">
        <is>
          <t>Balance at end</t>
        </is>
      </c>
      <c r="B4" s="6" t="n">
        <v>3426888</v>
      </c>
    </row>
    <row r="5">
      <c r="A5" s="4" t="inlineStr">
        <is>
          <t>Level 3 Financial Liabilities [Member] | Debt Derivative [Member]</t>
        </is>
      </c>
    </row>
    <row r="6">
      <c r="A6" s="3" t="inlineStr">
        <is>
          <t>Fair Value, Liabilities Measured on Recurring Basis, Unobservable Input Reconciliation [Line Items]</t>
        </is>
      </c>
    </row>
    <row r="7">
      <c r="A7" s="4" t="inlineStr">
        <is>
          <t>Balance at beginning</t>
        </is>
      </c>
      <c r="B7" s="5" t="n">
        <v>5693071</v>
      </c>
    </row>
    <row r="8">
      <c r="A8" s="4" t="inlineStr">
        <is>
          <t>Initial fair value of debt derivative at note issuance</t>
        </is>
      </c>
      <c r="B8" s="5" t="n">
        <v>1308157</v>
      </c>
    </row>
    <row r="9">
      <c r="A9" s="4" t="inlineStr">
        <is>
          <t>Mark-to-market</t>
        </is>
      </c>
      <c r="B9" s="5" t="n">
        <v>7001228</v>
      </c>
    </row>
    <row r="10">
      <c r="A10" s="4" t="inlineStr">
        <is>
          <t>Transfers out of Level 3 upon conversion or payoff of notes payable</t>
        </is>
      </c>
      <c r="B10" s="5" t="n">
        <v>-3886971</v>
      </c>
    </row>
    <row r="11">
      <c r="A11" s="4" t="inlineStr">
        <is>
          <t>Net loss in fair value included in earnings related to derivative liabilities</t>
        </is>
      </c>
      <c r="B11" s="5" t="n">
        <v>312631</v>
      </c>
    </row>
    <row r="12">
      <c r="A12" s="4" t="inlineStr">
        <is>
          <t>Balance at end</t>
        </is>
      </c>
      <c r="B12" s="6" t="n">
        <v>34268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Narrative)</t>
        </is>
      </c>
      <c r="B1" s="2" t="inlineStr">
        <is>
          <t>Sep. 30, 2020USD ($)</t>
        </is>
      </c>
    </row>
    <row r="2">
      <c r="A2" s="4" t="inlineStr">
        <is>
          <t>Level 3 Financial Liabilities [Member]</t>
        </is>
      </c>
    </row>
    <row r="3">
      <c r="A3" s="3" t="inlineStr">
        <is>
          <t>Fair Value, Assets and Liabilities Measured on Recurring and Nonrecurring Basis [Line Items]</t>
        </is>
      </c>
    </row>
    <row r="4">
      <c r="A4" s="4" t="inlineStr">
        <is>
          <t>Derivative liability</t>
        </is>
      </c>
      <c r="B4" s="6" t="n">
        <v>34268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0</t>
        </is>
      </c>
      <c r="C2" s="2" t="inlineStr">
        <is>
          <t>Dec. 31, 2019</t>
        </is>
      </c>
    </row>
    <row r="3">
      <c r="A3" s="3" t="inlineStr">
        <is>
          <t>Related Party Transaction [Line Items]</t>
        </is>
      </c>
    </row>
    <row r="4">
      <c r="A4" s="4" t="inlineStr">
        <is>
          <t>Accrued compensation</t>
        </is>
      </c>
      <c r="B4" s="6" t="n">
        <v>125738</v>
      </c>
      <c r="C4" s="6" t="n">
        <v>4875</v>
      </c>
    </row>
    <row r="5">
      <c r="A5" s="4" t="inlineStr">
        <is>
          <t>Stock issued for related party notes payable, shares</t>
        </is>
      </c>
      <c r="B5" s="5" t="n">
        <v>21384103</v>
      </c>
    </row>
    <row r="6">
      <c r="A6" s="4" t="inlineStr">
        <is>
          <t>Stock issued for related party notes payable, Value</t>
        </is>
      </c>
      <c r="B6" s="6" t="n">
        <v>50613</v>
      </c>
    </row>
    <row r="7">
      <c r="A7" s="4" t="inlineStr">
        <is>
          <t>Officers And Executives [Member]</t>
        </is>
      </c>
    </row>
    <row r="8">
      <c r="A8" s="3" t="inlineStr">
        <is>
          <t>Related Party Transaction [Line Items]</t>
        </is>
      </c>
    </row>
    <row r="9">
      <c r="A9" s="4" t="inlineStr">
        <is>
          <t>Accrued compensation</t>
        </is>
      </c>
      <c r="B9" s="6" t="n">
        <v>125738</v>
      </c>
      <c r="C9" s="6" t="n">
        <v>48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Subsequent Events (Details Narrative) - USD ($)</t>
        </is>
      </c>
      <c r="B1" s="2" t="inlineStr">
        <is>
          <t>9 Months Ended</t>
        </is>
      </c>
    </row>
    <row r="2">
      <c r="B2" s="2" t="inlineStr">
        <is>
          <t>Sep. 30, 2020</t>
        </is>
      </c>
      <c r="C2" s="2" t="inlineStr">
        <is>
          <t>Dec. 31, 2019</t>
        </is>
      </c>
    </row>
    <row r="3">
      <c r="A3" s="3" t="inlineStr">
        <is>
          <t>Disclosure Subsequent Events Narrative Details Abstract</t>
        </is>
      </c>
    </row>
    <row r="4">
      <c r="A4" s="4" t="inlineStr">
        <is>
          <t>Common stock aquisition</t>
        </is>
      </c>
      <c r="B4" s="6" t="n">
        <v>650000</v>
      </c>
    </row>
    <row r="5">
      <c r="A5" s="4" t="inlineStr">
        <is>
          <t>Common stock, par value</t>
        </is>
      </c>
      <c r="B5" s="7" t="n">
        <v>0.001</v>
      </c>
      <c r="C5" s="7" t="n">
        <v>0.001</v>
      </c>
    </row>
    <row r="6">
      <c r="A6" s="4" t="inlineStr">
        <is>
          <t>Capital description</t>
        </is>
      </c>
      <c r="B6" s="4" t="inlineStr">
        <is>
          <t>Company will provide capital in the amount of $50,000 to both HempSmart Brazil and HempSmart Uruguay under the Joint Venture Agreements, for a total capital outlay obligation of $10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35" customWidth="1" min="5" max="5"/>
    <col width="27" customWidth="1" min="6" max="6"/>
    <col width="36" customWidth="1" min="7" max="7"/>
    <col width="29" customWidth="1" min="8" max="8"/>
    <col width="13" customWidth="1" min="9" max="9"/>
  </cols>
  <sheetData>
    <row r="1">
      <c r="A1" s="1" t="inlineStr">
        <is>
          <t>CONDENSED CONSOLIDATED STATEMENT OF STOCKHOLDERS' DEFICIT (Unaudited) - USD ($)</t>
        </is>
      </c>
      <c r="B1" s="2" t="inlineStr">
        <is>
          <t>Class A Preferred Stock</t>
        </is>
      </c>
      <c r="C1" s="2" t="inlineStr">
        <is>
          <t>Class B Preferred Stock</t>
        </is>
      </c>
      <c r="D1" s="2" t="inlineStr">
        <is>
          <t>Common Stock [Member]</t>
        </is>
      </c>
      <c r="E1" s="2" t="inlineStr">
        <is>
          <t>Common Stock To Be Issued [Member]</t>
        </is>
      </c>
      <c r="F1" s="2" t="inlineStr">
        <is>
          <t>Common Stock Subscriptions</t>
        </is>
      </c>
      <c r="G1" s="2" t="inlineStr">
        <is>
          <t>Additional Paid In Capital [Member]</t>
        </is>
      </c>
      <c r="H1" s="2" t="inlineStr">
        <is>
          <t>Accumulated Deficit [Member]</t>
        </is>
      </c>
      <c r="I1" s="2" t="inlineStr">
        <is>
          <t>Total</t>
        </is>
      </c>
    </row>
    <row r="2">
      <c r="A2" s="4" t="inlineStr">
        <is>
          <t>Balance preferred stock, shares at Dec. 31, 2018</t>
        </is>
      </c>
      <c r="B2" s="5" t="n">
        <v>10000000</v>
      </c>
    </row>
    <row r="3">
      <c r="A3" s="4" t="inlineStr">
        <is>
          <t>Balance common stock, shares at Dec. 31, 2018</t>
        </is>
      </c>
      <c r="D3" s="5" t="n">
        <v>42687301</v>
      </c>
      <c r="E3" s="4" t="inlineStr">
        <is>
          <t xml:space="preserve"> </t>
        </is>
      </c>
    </row>
    <row r="4">
      <c r="A4" s="4" t="inlineStr">
        <is>
          <t>Balance, value at Dec. 31, 2018</t>
        </is>
      </c>
      <c r="B4" s="6" t="n">
        <v>10000</v>
      </c>
      <c r="C4" s="4" t="inlineStr">
        <is>
          <t xml:space="preserve"> </t>
        </is>
      </c>
      <c r="D4" s="6" t="n">
        <v>42687</v>
      </c>
      <c r="E4" s="4" t="inlineStr">
        <is>
          <t xml:space="preserve"> </t>
        </is>
      </c>
      <c r="F4" s="6" t="n">
        <v>90000</v>
      </c>
      <c r="G4" s="6" t="n">
        <v>50707103</v>
      </c>
      <c r="H4" s="6" t="n">
        <v>-53983895</v>
      </c>
      <c r="I4" s="6" t="n">
        <v>-3134105</v>
      </c>
    </row>
    <row r="5">
      <c r="A5" s="4" t="inlineStr">
        <is>
          <t>Common stock issued for services rendered, shares</t>
        </is>
      </c>
      <c r="D5" s="5" t="n">
        <v>552054</v>
      </c>
    </row>
    <row r="6">
      <c r="A6" s="4" t="inlineStr">
        <is>
          <t>Common stock issued for services rendered, value</t>
        </is>
      </c>
      <c r="B6" s="4" t="inlineStr">
        <is>
          <t xml:space="preserve"> </t>
        </is>
      </c>
      <c r="C6" s="4" t="inlineStr">
        <is>
          <t xml:space="preserve"> </t>
        </is>
      </c>
      <c r="D6" s="6" t="n">
        <v>552</v>
      </c>
      <c r="E6" s="4" t="inlineStr">
        <is>
          <t xml:space="preserve"> </t>
        </is>
      </c>
      <c r="F6" s="4" t="inlineStr">
        <is>
          <t xml:space="preserve"> </t>
        </is>
      </c>
      <c r="G6" s="5" t="n">
        <v>553815</v>
      </c>
      <c r="H6" s="4" t="inlineStr">
        <is>
          <t xml:space="preserve"> </t>
        </is>
      </c>
      <c r="I6" s="5" t="n">
        <v>554367</v>
      </c>
    </row>
    <row r="7">
      <c r="A7" s="4" t="inlineStr">
        <is>
          <t>Common stock issued in settlement of convertible notes payable and accrued interest, shares</t>
        </is>
      </c>
      <c r="D7" s="5" t="n">
        <v>5208063</v>
      </c>
    </row>
    <row r="8">
      <c r="A8" s="4" t="inlineStr">
        <is>
          <t>Common stock issued in settlement of convertible notes payable and accrued interest, value</t>
        </is>
      </c>
      <c r="B8" s="4" t="inlineStr">
        <is>
          <t xml:space="preserve"> </t>
        </is>
      </c>
      <c r="C8" s="4" t="inlineStr">
        <is>
          <t xml:space="preserve"> </t>
        </is>
      </c>
      <c r="D8" s="6" t="n">
        <v>5208</v>
      </c>
      <c r="E8" s="4" t="inlineStr">
        <is>
          <t xml:space="preserve"> </t>
        </is>
      </c>
      <c r="F8" s="4" t="inlineStr">
        <is>
          <t xml:space="preserve"> </t>
        </is>
      </c>
      <c r="G8" s="5" t="n">
        <v>3551615</v>
      </c>
      <c r="H8" s="4" t="inlineStr">
        <is>
          <t xml:space="preserve"> </t>
        </is>
      </c>
      <c r="I8" s="5" t="n">
        <v>3556823</v>
      </c>
    </row>
    <row r="9">
      <c r="A9" s="4" t="inlineStr">
        <is>
          <t>Additional paid-in capital due to issuance of convertible debt</t>
        </is>
      </c>
      <c r="B9" s="4" t="inlineStr">
        <is>
          <t xml:space="preserve"> </t>
        </is>
      </c>
      <c r="C9" s="4" t="inlineStr">
        <is>
          <t xml:space="preserve"> </t>
        </is>
      </c>
      <c r="D9" s="4" t="inlineStr">
        <is>
          <t xml:space="preserve"> </t>
        </is>
      </c>
      <c r="E9" s="4" t="inlineStr">
        <is>
          <t xml:space="preserve"> </t>
        </is>
      </c>
      <c r="G9" s="5" t="n">
        <v>462714</v>
      </c>
      <c r="H9" s="4" t="inlineStr">
        <is>
          <t xml:space="preserve"> </t>
        </is>
      </c>
      <c r="I9" s="5" t="n">
        <v>462714</v>
      </c>
    </row>
    <row r="10">
      <c r="A10" s="4" t="inlineStr">
        <is>
          <t>Common stock issued in exchange for exercise of warrants on a cashless basis, shares</t>
        </is>
      </c>
      <c r="D10" s="5" t="n">
        <v>655556</v>
      </c>
      <c r="E10" s="5" t="n">
        <v>27778</v>
      </c>
    </row>
    <row r="11">
      <c r="A11" s="4" t="inlineStr">
        <is>
          <t>Common stock issued in exchange for exercise of warrants on a cashless basis, value</t>
        </is>
      </c>
      <c r="B11" s="4" t="inlineStr">
        <is>
          <t xml:space="preserve"> </t>
        </is>
      </c>
      <c r="C11" s="4" t="inlineStr">
        <is>
          <t xml:space="preserve"> </t>
        </is>
      </c>
      <c r="D11" s="6" t="n">
        <v>656</v>
      </c>
      <c r="E11" s="6" t="n">
        <v>28</v>
      </c>
      <c r="F11" s="5" t="n">
        <v>-40000</v>
      </c>
      <c r="G11" s="5" t="n">
        <v>95139</v>
      </c>
      <c r="H11" s="4" t="inlineStr">
        <is>
          <t xml:space="preserve"> </t>
        </is>
      </c>
      <c r="I11" s="5" t="n">
        <v>55823</v>
      </c>
    </row>
    <row r="12">
      <c r="A12" s="4" t="inlineStr">
        <is>
          <t>Sale of common stock, shares</t>
        </is>
      </c>
      <c r="D12" s="5" t="n">
        <v>532</v>
      </c>
    </row>
    <row r="13">
      <c r="A13" s="4" t="inlineStr">
        <is>
          <t>Sale of common stock, value</t>
        </is>
      </c>
      <c r="B13" s="4" t="inlineStr">
        <is>
          <t xml:space="preserve"> </t>
        </is>
      </c>
      <c r="C13" s="5" t="n">
        <v>531699</v>
      </c>
      <c r="D13" s="4" t="inlineStr">
        <is>
          <t xml:space="preserve"> </t>
        </is>
      </c>
      <c r="E13" s="5" t="n">
        <v>-50000</v>
      </c>
      <c r="F13" s="5" t="n">
        <v>203522</v>
      </c>
      <c r="G13" s="5" t="n">
        <v>154054</v>
      </c>
    </row>
    <row r="14">
      <c r="A14" s="4" t="inlineStr">
        <is>
          <t>Conversion of related party notes payable, shares</t>
        </is>
      </c>
      <c r="D14" s="5" t="n">
        <v>2394565</v>
      </c>
    </row>
    <row r="15">
      <c r="A15" s="4" t="inlineStr">
        <is>
          <t>Conversion of related party notes payable, value</t>
        </is>
      </c>
      <c r="B15" s="4" t="inlineStr">
        <is>
          <t xml:space="preserve"> </t>
        </is>
      </c>
      <c r="C15" s="4" t="inlineStr">
        <is>
          <t xml:space="preserve"> </t>
        </is>
      </c>
      <c r="D15" s="6" t="n">
        <v>2395</v>
      </c>
      <c r="E15" s="4" t="inlineStr">
        <is>
          <t xml:space="preserve"> </t>
        </is>
      </c>
      <c r="F15" s="4" t="inlineStr">
        <is>
          <t xml:space="preserve"> </t>
        </is>
      </c>
      <c r="G15" s="5" t="n">
        <v>1730119</v>
      </c>
      <c r="H15" s="4" t="inlineStr">
        <is>
          <t xml:space="preserve"> </t>
        </is>
      </c>
      <c r="I15" s="5" t="n">
        <v>1732514</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878622</v>
      </c>
      <c r="I16" s="5" t="n">
        <v>-10878622</v>
      </c>
    </row>
    <row r="17">
      <c r="A17" s="4" t="inlineStr">
        <is>
          <t>Balance preferred stock , shares at Sep. 30, 2019</t>
        </is>
      </c>
      <c r="B17" s="5" t="n">
        <v>10000000</v>
      </c>
    </row>
    <row r="18">
      <c r="A18" s="4" t="inlineStr">
        <is>
          <t>Balance common stock, shares at Sep. 30, 2019</t>
        </is>
      </c>
      <c r="D18" s="5" t="n">
        <v>52029238</v>
      </c>
      <c r="E18" s="5" t="n">
        <v>27778</v>
      </c>
    </row>
    <row r="19">
      <c r="A19" s="4" t="inlineStr">
        <is>
          <t>Balance, value at Sep. 30, 2019</t>
        </is>
      </c>
      <c r="B19" s="6" t="n">
        <v>10000</v>
      </c>
      <c r="C19" s="4" t="inlineStr">
        <is>
          <t xml:space="preserve"> </t>
        </is>
      </c>
      <c r="D19" s="6" t="n">
        <v>52029</v>
      </c>
      <c r="E19" s="6" t="n">
        <v>28</v>
      </c>
      <c r="F19" s="4" t="inlineStr">
        <is>
          <t xml:space="preserve"> </t>
        </is>
      </c>
      <c r="G19" s="5" t="n">
        <v>57304027</v>
      </c>
      <c r="H19" s="5" t="n">
        <v>-64862517</v>
      </c>
      <c r="I19" s="6" t="n">
        <v>-7496433</v>
      </c>
    </row>
    <row r="20">
      <c r="A20" s="4" t="inlineStr">
        <is>
          <t>Balance preferred stock, shares at Dec. 31, 2019</t>
        </is>
      </c>
      <c r="B20" s="5" t="n">
        <v>10000000</v>
      </c>
    </row>
    <row r="21">
      <c r="A21" s="4" t="inlineStr">
        <is>
          <t>Balance common stock, shares at Dec. 31, 2019</t>
        </is>
      </c>
      <c r="D21" s="5" t="n">
        <v>77958081</v>
      </c>
      <c r="I21" s="5" t="n">
        <v>77958081</v>
      </c>
    </row>
    <row r="22">
      <c r="A22" s="4" t="inlineStr">
        <is>
          <t>Balance, value at Dec. 31, 2019</t>
        </is>
      </c>
      <c r="B22" s="6" t="n">
        <v>10000</v>
      </c>
      <c r="C22" s="4" t="inlineStr">
        <is>
          <t xml:space="preserve"> </t>
        </is>
      </c>
      <c r="D22" s="6" t="n">
        <v>77958</v>
      </c>
      <c r="F22" s="4" t="inlineStr">
        <is>
          <t xml:space="preserve"> </t>
        </is>
      </c>
      <c r="G22" s="5" t="n">
        <v>63467054</v>
      </c>
      <c r="H22" s="5" t="n">
        <v>-74164213</v>
      </c>
      <c r="I22" s="6" t="n">
        <v>-10609201</v>
      </c>
    </row>
    <row r="23">
      <c r="A23" s="4" t="inlineStr">
        <is>
          <t>Common stock issued for services rendered, shares</t>
        </is>
      </c>
      <c r="D23" s="5" t="n">
        <v>156444047</v>
      </c>
    </row>
    <row r="24">
      <c r="A24" s="4" t="inlineStr">
        <is>
          <t>Common stock issued for services rendered, value</t>
        </is>
      </c>
      <c r="B24" s="4" t="inlineStr">
        <is>
          <t xml:space="preserve"> </t>
        </is>
      </c>
      <c r="C24" s="4" t="inlineStr">
        <is>
          <t xml:space="preserve"> </t>
        </is>
      </c>
      <c r="D24" s="6" t="n">
        <v>156444</v>
      </c>
      <c r="E24" s="4" t="inlineStr">
        <is>
          <t xml:space="preserve"> </t>
        </is>
      </c>
      <c r="F24" s="4" t="inlineStr">
        <is>
          <t xml:space="preserve"> </t>
        </is>
      </c>
      <c r="G24" s="5" t="n">
        <v>509323</v>
      </c>
      <c r="H24" s="4" t="inlineStr">
        <is>
          <t xml:space="preserve"> </t>
        </is>
      </c>
      <c r="I24" s="5" t="n">
        <v>665767</v>
      </c>
    </row>
    <row r="25">
      <c r="A25" s="4" t="inlineStr">
        <is>
          <t>Common stock issued to settle amounts previously accrued, shares</t>
        </is>
      </c>
      <c r="D25" s="5" t="n">
        <v>8333</v>
      </c>
    </row>
    <row r="26">
      <c r="A26" s="4" t="inlineStr">
        <is>
          <t>Common stock issued to settle amounts previously accrued, value</t>
        </is>
      </c>
      <c r="B26" s="4" t="inlineStr">
        <is>
          <t xml:space="preserve"> </t>
        </is>
      </c>
      <c r="C26" s="4" t="inlineStr">
        <is>
          <t xml:space="preserve"> </t>
        </is>
      </c>
      <c r="D26" s="6" t="n">
        <v>8</v>
      </c>
      <c r="E26" s="4" t="inlineStr">
        <is>
          <t xml:space="preserve"> </t>
        </is>
      </c>
      <c r="F26" s="5" t="n">
        <v>6692</v>
      </c>
      <c r="G26" s="4" t="inlineStr">
        <is>
          <t xml:space="preserve"> </t>
        </is>
      </c>
      <c r="H26" s="5" t="n">
        <v>6700</v>
      </c>
    </row>
    <row r="27">
      <c r="A27" s="4" t="inlineStr">
        <is>
          <t>Common stock issued in settlement of convertible notes payable and accrued interest, shares</t>
        </is>
      </c>
      <c r="D27" s="5" t="n">
        <v>1491109401</v>
      </c>
    </row>
    <row r="28">
      <c r="A28" s="4" t="inlineStr">
        <is>
          <t>Common stock issued in settlement of convertible notes payable and accrued interest, value</t>
        </is>
      </c>
      <c r="B28" s="4" t="inlineStr">
        <is>
          <t xml:space="preserve"> </t>
        </is>
      </c>
      <c r="C28" s="4" t="inlineStr">
        <is>
          <t xml:space="preserve"> </t>
        </is>
      </c>
      <c r="D28" s="6" t="n">
        <v>1469725</v>
      </c>
      <c r="E28" s="4" t="inlineStr">
        <is>
          <t xml:space="preserve"> </t>
        </is>
      </c>
      <c r="F28" s="4" t="inlineStr">
        <is>
          <t xml:space="preserve"> </t>
        </is>
      </c>
      <c r="G28" s="5" t="n">
        <v>1165922</v>
      </c>
      <c r="H28" s="4" t="inlineStr">
        <is>
          <t xml:space="preserve"> </t>
        </is>
      </c>
      <c r="I28" s="5" t="n">
        <v>2635647</v>
      </c>
    </row>
    <row r="29">
      <c r="A29" s="4" t="inlineStr">
        <is>
          <t>Common stock issued in exchange for exercise of warrants on a cashless basis, shares</t>
        </is>
      </c>
      <c r="D29" s="5" t="n">
        <v>51054214</v>
      </c>
      <c r="E29" s="5" t="n">
        <v>1000000</v>
      </c>
    </row>
    <row r="30">
      <c r="A30" s="4" t="inlineStr">
        <is>
          <t>Common stock issued in exchange for exercise of warrants on a cashless basis, value</t>
        </is>
      </c>
      <c r="B30" s="4" t="inlineStr">
        <is>
          <t xml:space="preserve"> </t>
        </is>
      </c>
      <c r="C30" s="4" t="inlineStr">
        <is>
          <t xml:space="preserve"> </t>
        </is>
      </c>
      <c r="D30" s="6" t="n">
        <v>51054</v>
      </c>
      <c r="E30" s="6" t="n">
        <v>1000</v>
      </c>
      <c r="F30" s="4" t="inlineStr">
        <is>
          <t xml:space="preserve"> </t>
        </is>
      </c>
      <c r="G30" s="5" t="n">
        <v>375446</v>
      </c>
      <c r="H30" s="4" t="inlineStr">
        <is>
          <t xml:space="preserve"> </t>
        </is>
      </c>
      <c r="I30" s="5" t="n">
        <v>427500</v>
      </c>
    </row>
    <row r="31">
      <c r="A31" s="4" t="inlineStr">
        <is>
          <t>Sale of common stock, shares</t>
        </is>
      </c>
      <c r="D31" s="5" t="n">
        <v>127012847</v>
      </c>
    </row>
    <row r="32">
      <c r="A32" s="4" t="inlineStr">
        <is>
          <t>Sale of common stock, value</t>
        </is>
      </c>
      <c r="B32" s="4" t="inlineStr">
        <is>
          <t xml:space="preserve"> </t>
        </is>
      </c>
      <c r="C32" s="4" t="inlineStr">
        <is>
          <t xml:space="preserve"> </t>
        </is>
      </c>
      <c r="D32" s="6" t="n">
        <v>127013</v>
      </c>
      <c r="E32" s="4" t="inlineStr">
        <is>
          <t xml:space="preserve"> </t>
        </is>
      </c>
      <c r="F32" s="4" t="inlineStr">
        <is>
          <t xml:space="preserve"> </t>
        </is>
      </c>
      <c r="G32" s="5" t="n">
        <v>26673</v>
      </c>
      <c r="H32" s="4" t="inlineStr">
        <is>
          <t xml:space="preserve"> </t>
        </is>
      </c>
      <c r="I32" s="5" t="n">
        <v>153686</v>
      </c>
    </row>
    <row r="33">
      <c r="A33" s="4" t="inlineStr">
        <is>
          <t>Conversion of related party notes payable, shares</t>
        </is>
      </c>
      <c r="D33" s="5" t="n">
        <v>21384103</v>
      </c>
    </row>
    <row r="34">
      <c r="A34" s="4" t="inlineStr">
        <is>
          <t>Conversion of related party notes payable, value</t>
        </is>
      </c>
      <c r="B34" s="4" t="inlineStr">
        <is>
          <t xml:space="preserve"> </t>
        </is>
      </c>
      <c r="C34" s="4" t="inlineStr">
        <is>
          <t xml:space="preserve"> </t>
        </is>
      </c>
      <c r="D34" s="6" t="n">
        <v>21384</v>
      </c>
      <c r="E34" s="4" t="inlineStr">
        <is>
          <t xml:space="preserve"> </t>
        </is>
      </c>
      <c r="F34" s="4" t="inlineStr">
        <is>
          <t xml:space="preserve"> </t>
        </is>
      </c>
      <c r="G34" s="5" t="n">
        <v>29229</v>
      </c>
      <c r="H34" s="4" t="inlineStr">
        <is>
          <t xml:space="preserve"> </t>
        </is>
      </c>
      <c r="I34" s="5" t="n">
        <v>50613</v>
      </c>
    </row>
    <row r="35">
      <c r="A35" s="4" t="inlineStr">
        <is>
          <t>Common shares issued in settlement of legal case, shares</t>
        </is>
      </c>
      <c r="B35" s="4" t="inlineStr">
        <is>
          <t xml:space="preserve"> </t>
        </is>
      </c>
      <c r="C35" s="4" t="inlineStr">
        <is>
          <t xml:space="preserve"> </t>
        </is>
      </c>
      <c r="D35" s="5" t="n">
        <v>10293843</v>
      </c>
    </row>
    <row r="36">
      <c r="A36" s="4" t="inlineStr">
        <is>
          <t>Common shares issued in settlement of legal case, value</t>
        </is>
      </c>
      <c r="D36" s="6" t="n">
        <v>10294</v>
      </c>
      <c r="E36" s="4" t="inlineStr">
        <is>
          <t xml:space="preserve"> </t>
        </is>
      </c>
      <c r="F36" s="4" t="inlineStr">
        <is>
          <t xml:space="preserve"> </t>
        </is>
      </c>
      <c r="G36" s="5" t="n">
        <v>1273338</v>
      </c>
      <c r="H36" s="4" t="inlineStr">
        <is>
          <t xml:space="preserve"> </t>
        </is>
      </c>
      <c r="I36" s="5" t="n">
        <v>1283632</v>
      </c>
    </row>
    <row r="37">
      <c r="A37" s="4" t="inlineStr">
        <is>
          <t>Issuance of common stock for investments in joint v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classification of derivative liabilities to additional paid in capital</t>
        </is>
      </c>
      <c r="B38" s="4" t="inlineStr">
        <is>
          <t xml:space="preserve"> </t>
        </is>
      </c>
      <c r="C38" s="4" t="inlineStr">
        <is>
          <t xml:space="preserve"> </t>
        </is>
      </c>
      <c r="D38" s="4" t="inlineStr">
        <is>
          <t xml:space="preserve"> </t>
        </is>
      </c>
      <c r="E38" s="4" t="inlineStr">
        <is>
          <t xml:space="preserve"> </t>
        </is>
      </c>
      <c r="F38" s="4" t="inlineStr">
        <is>
          <t xml:space="preserve"> </t>
        </is>
      </c>
      <c r="G38" s="5" t="n">
        <v>3886971</v>
      </c>
      <c r="H38" s="4" t="inlineStr">
        <is>
          <t xml:space="preserve"> </t>
        </is>
      </c>
      <c r="I38" s="5" t="n">
        <v>3886971</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177391</v>
      </c>
      <c r="I39" s="6" t="n">
        <v>-4177391</v>
      </c>
    </row>
    <row r="40">
      <c r="A40" s="4" t="inlineStr">
        <is>
          <t>Balance preferred stock , shares at Sep. 30, 2020</t>
        </is>
      </c>
      <c r="B40" s="5" t="n">
        <v>10000000</v>
      </c>
    </row>
    <row r="41">
      <c r="A41" s="4" t="inlineStr">
        <is>
          <t>Balance common stock, shares at Sep. 30, 2020</t>
        </is>
      </c>
      <c r="D41" s="5" t="n">
        <v>1913880766</v>
      </c>
      <c r="E41" s="5" t="n">
        <v>1000000</v>
      </c>
      <c r="I41" s="5" t="n">
        <v>1913880887</v>
      </c>
    </row>
    <row r="42">
      <c r="A42" s="4" t="inlineStr">
        <is>
          <t>Balance, value at Sep. 30, 2020</t>
        </is>
      </c>
      <c r="B42" s="6" t="n">
        <v>10000</v>
      </c>
      <c r="C42" s="4" t="inlineStr">
        <is>
          <t xml:space="preserve"> </t>
        </is>
      </c>
      <c r="D42" s="6" t="n">
        <v>1913881</v>
      </c>
      <c r="E42" s="6" t="n">
        <v>1000</v>
      </c>
      <c r="F42" s="4" t="inlineStr">
        <is>
          <t xml:space="preserve"> </t>
        </is>
      </c>
      <c r="G42" s="6" t="n">
        <v>70740648</v>
      </c>
      <c r="H42" s="6" t="n">
        <v>-78341604</v>
      </c>
      <c r="I42" s="6" t="n">
        <v>-56760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9 Months Ended</t>
        </is>
      </c>
      <c r="D1" s="2" t="inlineStr">
        <is>
          <t>12 Months Ended</t>
        </is>
      </c>
    </row>
    <row r="2">
      <c r="B2" s="2" t="inlineStr">
        <is>
          <t>Sep. 30, 2020</t>
        </is>
      </c>
      <c r="C2" s="2" t="inlineStr">
        <is>
          <t>Sep. 30, 2019</t>
        </is>
      </c>
      <c r="D2" s="2" t="inlineStr">
        <is>
          <t>Dec. 31, 2019</t>
        </is>
      </c>
    </row>
    <row r="3">
      <c r="A3" s="3" t="inlineStr">
        <is>
          <t>CASH FLOWS FROM OPERATING ACTIVITIES:</t>
        </is>
      </c>
    </row>
    <row r="4">
      <c r="A4" s="4" t="inlineStr">
        <is>
          <t>Net Income (Loss)</t>
        </is>
      </c>
      <c r="B4" s="6" t="n">
        <v>-4177391</v>
      </c>
      <c r="C4" s="6" t="n">
        <v>-10878622</v>
      </c>
    </row>
    <row r="5">
      <c r="A5" s="3" t="inlineStr">
        <is>
          <t>Adjustments to reconcile net loss to net cash used in operating activities:</t>
        </is>
      </c>
    </row>
    <row r="6">
      <c r="A6" s="4" t="inlineStr">
        <is>
          <t>Amortization of debt discount</t>
        </is>
      </c>
      <c r="B6" s="5" t="n">
        <v>1373575</v>
      </c>
      <c r="C6" s="5" t="n">
        <v>2172936</v>
      </c>
    </row>
    <row r="7">
      <c r="A7" s="4" t="inlineStr">
        <is>
          <t>Depreciation and amortization</t>
        </is>
      </c>
      <c r="B7" s="5" t="n">
        <v>4702</v>
      </c>
      <c r="C7" s="5" t="n">
        <v>5087</v>
      </c>
    </row>
    <row r="8">
      <c r="A8" s="4" t="inlineStr">
        <is>
          <t>Bad debt expense</t>
        </is>
      </c>
      <c r="B8" s="5" t="n">
        <v>0</v>
      </c>
      <c r="C8" s="5" t="n">
        <v>15000</v>
      </c>
    </row>
    <row r="9">
      <c r="A9" s="4" t="inlineStr">
        <is>
          <t>Non cash interest</t>
        </is>
      </c>
      <c r="B9" s="5" t="n">
        <v>0</v>
      </c>
      <c r="C9" s="5" t="n">
        <v>1886837</v>
      </c>
    </row>
    <row r="10">
      <c r="A10" s="4" t="inlineStr">
        <is>
          <t>Impairment loss on equity method investee</t>
        </is>
      </c>
      <c r="B10" s="5" t="n">
        <v>22658</v>
      </c>
    </row>
    <row r="11">
      <c r="A11" s="4" t="inlineStr">
        <is>
          <t>(Gain) Loss on equity investment, net of debt settlement</t>
        </is>
      </c>
      <c r="B11" s="5" t="n">
        <v>-106305</v>
      </c>
      <c r="C11" s="5" t="n">
        <v>107961</v>
      </c>
    </row>
    <row r="12">
      <c r="A12" s="4" t="inlineStr">
        <is>
          <t>Loss on change in fair value of derivative liability</t>
        </is>
      </c>
      <c r="B12" s="5" t="n">
        <v>312631</v>
      </c>
      <c r="C12" s="5" t="n">
        <v>2148262</v>
      </c>
    </row>
    <row r="13">
      <c r="A13" s="4" t="inlineStr">
        <is>
          <t>Loss on share inducement and settlement of warrant liability</t>
        </is>
      </c>
      <c r="B13" s="5" t="n">
        <v>427500</v>
      </c>
      <c r="C13" s="5" t="n">
        <v>0</v>
      </c>
    </row>
    <row r="14">
      <c r="A14" s="4" t="inlineStr">
        <is>
          <t>Stock-based compensation</t>
        </is>
      </c>
      <c r="B14" s="5" t="n">
        <v>665767</v>
      </c>
      <c r="C14" s="5" t="n">
        <v>100350</v>
      </c>
    </row>
    <row r="15">
      <c r="A15" s="4" t="inlineStr">
        <is>
          <t>Unrealized Loss on trading securities</t>
        </is>
      </c>
      <c r="B15" s="5" t="n">
        <v>13945</v>
      </c>
      <c r="C15" s="5" t="n">
        <v>647625</v>
      </c>
    </row>
    <row r="16">
      <c r="A16" s="4" t="inlineStr">
        <is>
          <t>Realized Loss on trading securities</t>
        </is>
      </c>
      <c r="B16" s="5" t="n">
        <v>0</v>
      </c>
      <c r="C16" s="5" t="n">
        <v>41667</v>
      </c>
    </row>
    <row r="17">
      <c r="A17" s="4" t="inlineStr">
        <is>
          <t>Gain on settlement of joint venture</t>
        </is>
      </c>
      <c r="B17" s="5" t="n">
        <v>-386930</v>
      </c>
    </row>
    <row r="18">
      <c r="A18" s="4" t="inlineStr">
        <is>
          <t>Loss on settlement of joint venture</t>
        </is>
      </c>
      <c r="C18" s="5" t="n">
        <v>612034</v>
      </c>
    </row>
    <row r="19">
      <c r="A19" s="3" t="inlineStr">
        <is>
          <t>Changes in operating assets and liabilities:</t>
        </is>
      </c>
    </row>
    <row r="20">
      <c r="A20" s="4" t="inlineStr">
        <is>
          <t>Accounts receivable</t>
        </is>
      </c>
      <c r="B20" s="5" t="n">
        <v>9754</v>
      </c>
      <c r="C20" s="5" t="n">
        <v>-31597</v>
      </c>
    </row>
    <row r="21">
      <c r="A21" s="4" t="inlineStr">
        <is>
          <t>Inventories</t>
        </is>
      </c>
      <c r="B21" s="5" t="n">
        <v>3652</v>
      </c>
      <c r="C21" s="5" t="n">
        <v>-17052</v>
      </c>
    </row>
    <row r="22">
      <c r="A22" s="4" t="inlineStr">
        <is>
          <t>Prepaid expenses and other current assets</t>
        </is>
      </c>
      <c r="B22" s="5" t="n">
        <v>-77605</v>
      </c>
      <c r="C22" s="5" t="n">
        <v>-17707</v>
      </c>
    </row>
    <row r="23">
      <c r="A23" s="4" t="inlineStr">
        <is>
          <t>Accounts payable</t>
        </is>
      </c>
      <c r="B23" s="5" t="n">
        <v>205061</v>
      </c>
      <c r="C23" s="5" t="n">
        <v>206926</v>
      </c>
    </row>
    <row r="24">
      <c r="A24" s="4" t="inlineStr">
        <is>
          <t>Accrued expenses and other current liabilities</t>
        </is>
      </c>
      <c r="B24" s="5" t="n">
        <v>325883</v>
      </c>
      <c r="C24" s="5" t="n">
        <v>-348</v>
      </c>
    </row>
    <row r="25">
      <c r="A25" s="4" t="inlineStr">
        <is>
          <t>Right-of-use assets</t>
        </is>
      </c>
      <c r="B25" s="5" t="n">
        <v>10459</v>
      </c>
      <c r="C25" s="5" t="n">
        <v>0</v>
      </c>
    </row>
    <row r="26">
      <c r="A26" s="4" t="inlineStr">
        <is>
          <t>Right-of-use liabilities</t>
        </is>
      </c>
      <c r="B26" s="5" t="n">
        <v>-10577</v>
      </c>
      <c r="C26" s="5" t="n">
        <v>0</v>
      </c>
    </row>
    <row r="27">
      <c r="A27" s="4" t="inlineStr">
        <is>
          <t>Accrued compensation</t>
        </is>
      </c>
      <c r="B27" s="5" t="n">
        <v>120863</v>
      </c>
      <c r="C27" s="5" t="n">
        <v>-381038</v>
      </c>
    </row>
    <row r="28">
      <c r="A28" s="4" t="inlineStr">
        <is>
          <t>Contingency liability</t>
        </is>
      </c>
      <c r="B28" s="5" t="n">
        <v>0</v>
      </c>
      <c r="C28" s="5" t="n">
        <v>1497675</v>
      </c>
    </row>
    <row r="29">
      <c r="A29" s="4" t="inlineStr">
        <is>
          <t>Net cash provided by (used in) operating activities</t>
        </is>
      </c>
      <c r="B29" s="5" t="n">
        <v>-1262358</v>
      </c>
      <c r="C29" s="5" t="n">
        <v>-1884004</v>
      </c>
    </row>
    <row r="30">
      <c r="A30" s="3" t="inlineStr">
        <is>
          <t>Cash flows from investing activities:</t>
        </is>
      </c>
    </row>
    <row r="31">
      <c r="A31" s="4" t="inlineStr">
        <is>
          <t>Purchase of property and equipment</t>
        </is>
      </c>
      <c r="B31" s="5" t="n">
        <v>-1271</v>
      </c>
      <c r="C31" s="5" t="n">
        <v>-2703</v>
      </c>
    </row>
    <row r="32">
      <c r="A32" s="4" t="inlineStr">
        <is>
          <t>Investment in joint venture</t>
        </is>
      </c>
      <c r="B32" s="5" t="n">
        <v>125000</v>
      </c>
      <c r="C32" s="5" t="n">
        <v>-685049</v>
      </c>
    </row>
    <row r="33">
      <c r="A33" s="4" t="inlineStr">
        <is>
          <t>Net cash provided by (used in) investing activities</t>
        </is>
      </c>
      <c r="B33" s="5" t="n">
        <v>123729</v>
      </c>
      <c r="C33" s="5" t="n">
        <v>-687752</v>
      </c>
    </row>
    <row r="34">
      <c r="A34" s="3" t="inlineStr">
        <is>
          <t>Cash flows from financing activities:</t>
        </is>
      </c>
    </row>
    <row r="35">
      <c r="A35" s="4" t="inlineStr">
        <is>
          <t>Proceeds from issuance of notes payable</t>
        </is>
      </c>
      <c r="B35" s="5" t="n">
        <v>876302</v>
      </c>
      <c r="C35" s="5" t="n">
        <v>2257000</v>
      </c>
    </row>
    <row r="36">
      <c r="A36" s="4" t="inlineStr">
        <is>
          <t>Proceeds from PPP loan payable</t>
        </is>
      </c>
      <c r="B36" s="5" t="n">
        <v>35500</v>
      </c>
      <c r="C36" s="5" t="n">
        <v>0</v>
      </c>
    </row>
    <row r="37">
      <c r="A37" s="4" t="inlineStr">
        <is>
          <t>Proceeds from sales of trading securities</t>
        </is>
      </c>
      <c r="B37" s="5" t="n">
        <v>10854</v>
      </c>
      <c r="C37" s="5" t="n">
        <v>0</v>
      </c>
    </row>
    <row r="38">
      <c r="A38" s="4" t="inlineStr">
        <is>
          <t>Proceeds from sale of common stock</t>
        </is>
      </c>
      <c r="B38" s="5" t="n">
        <v>153685</v>
      </c>
      <c r="C38" s="5" t="n">
        <v>0</v>
      </c>
    </row>
    <row r="39">
      <c r="A39" s="4" t="inlineStr">
        <is>
          <t>Net cash provided by (used in) financing activities</t>
        </is>
      </c>
      <c r="B39" s="5" t="n">
        <v>1076342</v>
      </c>
      <c r="C39" s="5" t="n">
        <v>2257000</v>
      </c>
    </row>
    <row r="40">
      <c r="A40" s="4" t="inlineStr">
        <is>
          <t>Net increase (decrease) in cash</t>
        </is>
      </c>
      <c r="B40" s="5" t="n">
        <v>-62288</v>
      </c>
      <c r="C40" s="5" t="n">
        <v>-314756</v>
      </c>
    </row>
    <row r="41">
      <c r="A41" s="4" t="inlineStr">
        <is>
          <t>Cash at beginning of period</t>
        </is>
      </c>
      <c r="B41" s="5" t="n">
        <v>211765</v>
      </c>
      <c r="C41" s="5" t="n">
        <v>359577</v>
      </c>
      <c r="D41" s="6" t="n">
        <v>359577</v>
      </c>
    </row>
    <row r="42">
      <c r="A42" s="4" t="inlineStr">
        <is>
          <t>Cash at end of period</t>
        </is>
      </c>
      <c r="B42" s="5" t="n">
        <v>149477</v>
      </c>
      <c r="C42" s="5" t="n">
        <v>44821</v>
      </c>
      <c r="D42" s="6" t="n">
        <v>211765</v>
      </c>
    </row>
    <row r="43">
      <c r="A43" s="3" t="inlineStr">
        <is>
          <t>Supplemental disclosure of cash flow information:</t>
        </is>
      </c>
    </row>
    <row r="44">
      <c r="A44" s="4" t="inlineStr">
        <is>
          <t>Cash paid for interest</t>
        </is>
      </c>
      <c r="B44" s="5" t="n">
        <v>0</v>
      </c>
      <c r="C44" s="5" t="n">
        <v>0</v>
      </c>
    </row>
    <row r="45">
      <c r="A45" s="4" t="inlineStr">
        <is>
          <t>Cash paid for taxes</t>
        </is>
      </c>
      <c r="B45" s="5" t="n">
        <v>0</v>
      </c>
      <c r="C45" s="5" t="n">
        <v>0</v>
      </c>
    </row>
    <row r="46">
      <c r="A46" s="3" t="inlineStr">
        <is>
          <t>Non cash transactions:</t>
        </is>
      </c>
    </row>
    <row r="47">
      <c r="A47" s="4" t="inlineStr">
        <is>
          <t>Common stock issued in settlement of convertible notes payable</t>
        </is>
      </c>
      <c r="B47" s="6" t="n">
        <v>2635647</v>
      </c>
      <c r="C47" s="6" t="n">
        <v>3556823</v>
      </c>
    </row>
    <row r="48">
      <c r="A48" s="4" t="inlineStr">
        <is>
          <t>Common stock issued in settlement of related party notes payable and accrued compensation</t>
        </is>
      </c>
      <c r="B48" s="5" t="n">
        <v>50613</v>
      </c>
      <c r="C48" s="5" t="n">
        <v>1732514</v>
      </c>
    </row>
    <row r="49">
      <c r="A49" s="4" t="inlineStr">
        <is>
          <t>Reclassification of derivative liabilities to additional paid-in capital</t>
        </is>
      </c>
      <c r="B49" s="6" t="n">
        <v>3886971</v>
      </c>
      <c r="C49" s="6" t="n">
        <v>462714</v>
      </c>
    </row>
    <row r="50">
      <c r="A50" s="4" t="inlineStr">
        <is>
          <t>Investment in joint venture</t>
        </is>
      </c>
      <c r="B50" s="5" t="n">
        <v>0</v>
      </c>
      <c r="C50" s="5" t="n">
        <v>2650000</v>
      </c>
    </row>
    <row r="51">
      <c r="A51" s="4" t="inlineStr">
        <is>
          <t>Gain on settlement of JV investment</t>
        </is>
      </c>
      <c r="B51" s="5" t="n">
        <v>386930</v>
      </c>
      <c r="C51" s="5" t="n">
        <v>0</v>
      </c>
    </row>
    <row r="52">
      <c r="A52" s="4" t="inlineStr">
        <is>
          <t>Common shares issued in settlement of legal case</t>
        </is>
      </c>
      <c r="B52" s="6" t="n">
        <v>1283632</v>
      </c>
      <c r="C5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Nature Of Operations And Basis Of Presentation</t>
        </is>
      </c>
    </row>
    <row r="4">
      <c r="A4" s="4" t="inlineStr">
        <is>
          <t>Nature of Operations and Basis of Presentation</t>
        </is>
      </c>
      <c r="B4" s="4" t="inlineStr">
        <is>
          <t>NOTE 1 – NATURE OF OPERATIONS AND BASIS OF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The
consolidated financial statements include the accounts of the Company and its wholly owned subsidiaries: H Smart, Inc., Hempsmart
Limited and MCOA CA, Inc. All significant intercompany balances and transactions have been eliminated in consolidation.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9 has been derived from audited financial statements. Operating results for the three and nine months
ended September 30, 2020 are not necessarily indicative of results that may be expected for the year ending December 31, 2020.
These condensed financial statements should be read in conjunction with the audited financial statements for the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9 Months Ended</t>
        </is>
      </c>
    </row>
    <row r="2">
      <c r="B2" s="2" t="inlineStr">
        <is>
          <t>Sep. 30, 2020</t>
        </is>
      </c>
    </row>
    <row r="3">
      <c r="A3" s="3" t="inlineStr">
        <is>
          <t>Organization, Consolidation and Presentation of Financial Statements [Abstract]</t>
        </is>
      </c>
    </row>
    <row r="4">
      <c r="A4" s="4" t="inlineStr">
        <is>
          <t>Going Concern and Management's Liquidity Plans</t>
        </is>
      </c>
      <c r="B4" s="4" t="inlineStr">
        <is>
          <t>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for nine months ended September 30, 2020, the Company
had a net loss of $4,177,391 and used cash in operations of $1,263,358. These factors among others may indicate that the Company
will be unable to continue as a going concern for a reasonable period of time. The Company's primary source of operating funds
in 2020 has been from funds generated from proceeds from the issuance of convertible and other debt and issuance of stock through
private placements. With the exception of the current quarter, the Company has experienced net losses from operations since inception,
but expects these conditions to improve as its business develops. The Company has stockholders' deficiencies at September 30, 2020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discussed in this filing. The accompanying statements do not include any adjustments that
might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SUMMARY OF SIGNIFICANT ACCOUNTING POLICIES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year ended December 31, 2018, and for the quarter ended September 30,
2019, there were no incomplete contracts. As is more fully discussed below, we are of the opinion that none of our contracts for
services or products contain significant financing components that require revenue adjustment under FASB ASC Topic 606. Identification of Our
Contracts with Our Customers. Contracts included in
our application of FASB ASC Topic 606, consist completely of sales contracts between us and our customers that create enforceable
rights and obligations. For the year ended December 31, 2019, and for the three and nine months ended September 30, 2020, our
sales contracts included the following parties: us, our sales associates and our customers. Our sales contracts were offered by
us and our sales associates to our customers directly through our web site. Our sales contracts, and those formalized by our sales
associates, are represented by an electronic order form, which contains the contractual elements of offer for sale, acceptance
and the provision of consideration consisting of the buyer’s payment, and the concurrent delivery of our hempSMART™
product. Since our hempSMART™ product sales contracts are consummated upon (i) receipt of the customer’s acceptance
of our offer; (ii) our concurrent receipt of our customers payment; and, (iii) our delivery of the agreed to hempSMART™
product, all parties are equally committed to fulfilling their respective obligations under the sales contracts. Further, the
sales contracts specifically identify (i) parties; (ii) quantity and type of hempSMART™ product ordered; (iii) price; and,
(iv) subject, and so each respective party’s rights are identifiable and the payment terms are defined. Since the sales
contracts are consummated concurrent with offer, acceptance, payment and delivery of the hempSMART™ product ordered, we
recognize principal revenue and cash flows as the respective sales contract transactions are completed. Further, because our sales
contracts are offered, accepted and consummated concurrently, our ability to collect revenue is immediate. We receive no payments
for agreements that do not qualify as a contract. If customers agree to multiple sales contracts when they are entered into at
or near the same time, our policy is to combine those contracts if: (i) the sales contracts are negotiated as a single package;
(ii) the payment amount of one sales contract is dependent upon another sales contract; (iii) our performance obligations of delivering
multiple hempSMART™ products can be determined to be part of a single transaction. Since the nature of the entry into and
consummation of our sales contracts occurs concurrently, there are no changes or modifications to the terms of the sales contracts
that would modify the enforceable rights and performance obligations of the parties, and/or materially alter the timing of our
receipt of revenue from our sales contracts. Identifying the Performance
Obligations in Our Sales Contracts. In analyzing our sales
contracts, our policy is to identify the distinct performance obligations in a sales contract arrangement. In determining our performance
obligations under our sales contracts, we consider that the terms and conditions of sales are explicitly outlined in our sales
contracts, and are so distinct and identifiable within the context of each sales contract, and so are not integrated with other
goods, or constitute a modification or customization of other goods in our contracts, or are highly dependent or highly integrated
with other goods in our sales contracts. Thus, our performance obligations are singularly related to our promise to provide the
hempSMART™ products upon receipt of payment. We offer an assurance warranty on our hempSMART™ products that allows
a customer to return any hempSMART™ products within thirty days if not satisfied for any reason. Assurance warranties are
not identifiable performance obligations, since they are electable at the whim of the customer for any reason. However, we do account
for returns of purchase prices if made. Determination of the
Price in Our Sales Contracts. The transaction prices
in our sales contract is the amount of consideration we expect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We exclude amounts third parties will eventually collect, such as sales tax, when determining the transaction price. Since
the timing between receiving consideration and transferring goods or services is immediate, our sales contracts do not have significant
financing components, i.e., recognizing revenue at the amount that reflects the cash payment that the customer would have made
at the time the goods or services were transferred to them (cash selling price), rather than significantly before or after the
goods or services are provided. Allocation of the Transaction
Price of Our Sales Contracts. Our sales contracts are
not considered multi-element arrangements which require the fulfillment of multiple performance obligations. Rather, our sales
contracts include one performance obligation in each contract. As such, from the outset, we allocate the total consideration to
each performance obligation based on the fixed and determinable standalone selling price, which we believe is an accurate representation
of what the price is in each transaction. Recognition of Revenue
when the Performance Obligation is Satisfied. A performance obligation
is satisfied when or as control of the good or service is transferred to the customer. The standard defines control as “the
ability to direct the use of, and obtain substantially all of the remaining benefits from, the asset.” (ASC 606-10-20).
For performance obligations that are fulfilled at a point in time, revenue is recognized at the fulfillment of the performance
obligation. As noted above, our single performance obligation sales contracts are singularly related to our promises to provide
the hempSMART™ products to the customer upon receipt of payment, which occurs concurrently and when completed, allows us
under our revenue recognition policy to realize revenue. Product Sales Revenue from product
sales, including delivery fees, is recognized when (i) an order is placed by the customer; (ii) the price is fixed and determinable
when the order is placed; (iii) the customer is required to and concurrently pays for the product upon order; and, (iv)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i)
our customers exercise discretion in determining the timing of when they place their product order; and, (ii)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 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 ended 2019 or the three and nine months ended
September 30, 2020.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will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 and our consulting
services offered are fixed and determinable and are only earned and recognized as revenue upon actual performanc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20, and December 31, 2019, allowance for doubtful accounts was $0 and $0,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The computation
of basic and diluted income (loss) per share as of September 30,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20
September 30, 2019
Convertible notes payable 5,281,668,086 52,346,160
Options to purchase common stock — —
Warrants to purchase common stock 292,054,702 3,602,160
Restricted stock units — —
Total 5,573,722,788 55,948,320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As a smaller reporting company, the company
is subject to provisions of Rule 8-03(b)(3) of Regulation S-X which requires the disclosure of certain financial information for
equity investees that constitute 20% of more of the Company’s consolidated net income (loss).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September 30, 2020 and December 31, 2019.
The respective carrying value of certain on-balance-sheet financial instruments approximated their fair values. These financial
instruments include cash and accounts payable. Fair values were assumed to approximate carrying values for cash, accounts payables
and short-term notes, as they are short term in nature. Advertising The Company follows the policy of charging
the costs of advertising to expense as incurred. The Company charged to operations $59,752 and $104,411 for the three and
nine months ended September 30, 2020 and $159,428 and $550,544 for the three and nine months ended September 30, 2019,
respectively, as advertising costs.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20, and 2019, the Company has not recorded any unrecognized tax benefi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The following table represents the Company’s
hempSMART business, which is its sole operating segment as of September 30, 2020:
hempSMART
STATEMENT OF OPERATIONS
FOR THE THREE AND NINE MONTHS ENDED SEPTEMBER 30, 2020
For the three months ended September 30, For the nine months ended September 30,
2020 2019 2020 2019
Revenues $ 53,195 $ 229,371 $ 217,972 $ 552,761
Cost of Sales 37,170 90,843 110,563 159,860
Gross profit 16,025 138,528 107,409 392,901
Expenses
Depreciation expense 1,374 1,696 4,702 5,087
Payroll and related expenses 26,394 — 77,256
General and admin expenses 55,672 137,146 169,707 1,028,401
Selling and marketing 117,978 262,516 294,231 583,180
Total Expenses 201,418 401,358 575,221 1,616,668
Net Loss from Operations $ (185,393 ) $ (262,830 ) $ (467,812 ) $ (1,223,767 ) Recent Accounting Pronouncements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We adopted this standard using a modified retrospective
approach on January 1, 2019. The modified retrospective approach includes a number of optional practical expedients relating to
the identification and classification of leases that commenced before the adoption date; initial direct costs for leases that commenced
before the adoption date, and the ability to use hindsight in evaluating lessee options to extend or terminate a lease or to purchase
the underlying asset. The Company elected the
package of practical expedients permitted under ASC 842 allowing it to account for its existing operating lease that commenced
before the adoption date as an operating lease under the new guidance without reassessing (i) whether the contract contains a lease;
(ii) the classification of the lease; or, (iii) the accounting for indirect costs as defined in ASC 842. The Company negotiated
a 2 year extension on its current office lease. On July 1, 2019, the
Company entered into an amendment and extension of its one applicable lease for office space until June 30, 2021. The extension
requires the Company to pay monthly rent of $1,308.88 from July 1, 2019 to June 30, 2020; and, $1,348.14 from July 1, 2020 to June
30, 2021. In considering its qualitative disclosure obligations under ASC 842-20-50-3, the Company examined its one lease for office
space that has a fixed monthly rent with no variable lease payments. The lease is for an office space with no right of use assets.
The lease does not provide for terms and conditions granting residual value guarantees by the Company, or any restrictions or covenants
imposed by the lease for dividends or incurring additional financial obligations by the Company. The Company also elected a short-term
lease exception policy and an accounting policy to not separate non-lease components from lease components for our facility lease,
as we determined our right of use asset to be zero. Consistent with ASC 842-20-50-4,
for the Company's September 30, 2020, quarterly financial statements, the Company calculated its total lease cost based solely
on its monthly rent obligation. The Company had no cash flows arising from its lease, no finance lease cost, short term lease cost,
or variable lease costs. Our office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he adoption of this guidance resulted in
no significant impact to our results of operations or cash flows. In August 2018, the
FASB issued ASU No. 2018-13, “Fair Value Measurement (Topic 820).” This standard modifies disclosure requirements related
to fair value measurement and is effective for all entities for fiscal years, and interim periods within those fiscal years, beginning
after December 15, 2019. Early adoption is permitted. Implementation on a prospective or retrospective basis varies by specific
disclosure requirement. The standard also allows for early adoption of any removed or modified disclosures upon issuance while
delaying adoption of the additional disclosures until their effective date. The Company is currently assessing the impact of adopting
this standard on its consolidated financial statements. In December 2019,
the FASB issued ASU No. 2019-12, “Simplifying the Accounting for Income Taxes (Topic 740)”. This standard simplifies
the accounting for income taxes. This standard is effective for fiscal years beginning after December 15, 2020, including interim
periods within those fiscal years. Early adoption is permitted for all entities. The Company is currently assessing the impact
of adopting this standard on its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25:54Z</dcterms:created>
  <dcterms:modified xmlns:dcterms="http://purl.org/dc/terms/" xmlns:xsi="http://www.w3.org/2001/XMLSchema-instance" xsi:type="dcterms:W3CDTF">2020-11-16T17:25:54Z</dcterms:modified>
</cp:coreProperties>
</file>